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Trade Names, Customer"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Reportable 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Property and Equipment, net (Ta" sheetId="28" state="visible" r:id="rId28"/>
    <sheet xmlns:r="http://schemas.openxmlformats.org/officeDocument/2006/relationships" name="Goodwill, Trade Names, Custom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Reportable Seg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s (Additional Inform" sheetId="37" state="visible" r:id="rId37"/>
    <sheet xmlns:r="http://schemas.openxmlformats.org/officeDocument/2006/relationships" name="Acquisitions - Summary of Consi" sheetId="38" state="visible" r:id="rId38"/>
    <sheet xmlns:r="http://schemas.openxmlformats.org/officeDocument/2006/relationships" name="Acquisitions - The Fair Values " sheetId="39" state="visible" r:id="rId39"/>
    <sheet xmlns:r="http://schemas.openxmlformats.org/officeDocument/2006/relationships" name="Acquisitions - Summary of Busin" sheetId="40" state="visible" r:id="rId40"/>
    <sheet xmlns:r="http://schemas.openxmlformats.org/officeDocument/2006/relationships" name="Property and Equipment, net - S" sheetId="41" state="visible" r:id="rId41"/>
    <sheet xmlns:r="http://schemas.openxmlformats.org/officeDocument/2006/relationships" name="Property and Equipment, net- Ad" sheetId="42" state="visible" r:id="rId42"/>
    <sheet xmlns:r="http://schemas.openxmlformats.org/officeDocument/2006/relationships" name="Goodwill, Trade Names, Custom_3" sheetId="43" state="visible" r:id="rId43"/>
    <sheet xmlns:r="http://schemas.openxmlformats.org/officeDocument/2006/relationships" name="Goodwill, Trade Names, Custom_4" sheetId="44" state="visible" r:id="rId44"/>
    <sheet xmlns:r="http://schemas.openxmlformats.org/officeDocument/2006/relationships" name="Goodwill, Trade Names, Custom_5" sheetId="45" state="visible" r:id="rId45"/>
    <sheet xmlns:r="http://schemas.openxmlformats.org/officeDocument/2006/relationships" name="Debt - Fair Value of Company's " sheetId="46" state="visible" r:id="rId46"/>
    <sheet xmlns:r="http://schemas.openxmlformats.org/officeDocument/2006/relationships" name="Debt - Additional Information (" sheetId="47" state="visible" r:id="rId47"/>
    <sheet xmlns:r="http://schemas.openxmlformats.org/officeDocument/2006/relationships" name="Derivatives - Summary of outsta" sheetId="48" state="visible" r:id="rId48"/>
    <sheet xmlns:r="http://schemas.openxmlformats.org/officeDocument/2006/relationships" name="Derivatives - Summary of Locati" sheetId="49" state="visible" r:id="rId49"/>
    <sheet xmlns:r="http://schemas.openxmlformats.org/officeDocument/2006/relationships" name="Income Taxes - Additional Infor" sheetId="50" state="visible" r:id="rId50"/>
    <sheet xmlns:r="http://schemas.openxmlformats.org/officeDocument/2006/relationships" name="Revenues - Additional Informati"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Equity - Additional Information" sheetId="57" state="visible" r:id="rId57"/>
    <sheet xmlns:r="http://schemas.openxmlformats.org/officeDocument/2006/relationships" name="Commitments and Contingencies -" sheetId="58" state="visible" r:id="rId58"/>
    <sheet xmlns:r="http://schemas.openxmlformats.org/officeDocument/2006/relationships" name="Related Party Transactions - Ad" sheetId="59" state="visible" r:id="rId59"/>
    <sheet xmlns:r="http://schemas.openxmlformats.org/officeDocument/2006/relationships" name="Net Loss Per Share - Additional" sheetId="60" state="visible" r:id="rId60"/>
    <sheet xmlns:r="http://schemas.openxmlformats.org/officeDocument/2006/relationships" name="Net Loss Per Share - Summary of" sheetId="61" state="visible" r:id="rId61"/>
    <sheet xmlns:r="http://schemas.openxmlformats.org/officeDocument/2006/relationships" name="Reportable Segments - Schedule " sheetId="62" state="visible" r:id="rId62"/>
    <sheet xmlns:r="http://schemas.openxmlformats.org/officeDocument/2006/relationships" name="Reportable Segments - Schedul_2" sheetId="63" state="visible" r:id="rId63"/>
    <sheet xmlns:r="http://schemas.openxmlformats.org/officeDocument/2006/relationships" name="Reportable Segments - Schedul_3" sheetId="64" state="visible" r:id="rId64"/>
    <sheet xmlns:r="http://schemas.openxmlformats.org/officeDocument/2006/relationships" name="Reportable Segments - Summary o" sheetId="65" state="visible" r:id="rId65"/>
    <sheet xmlns:r="http://schemas.openxmlformats.org/officeDocument/2006/relationships" name="Reportable Segments - Additiona"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First Advantage Corporation</t>
        </is>
      </c>
      <c r="C12" s="4" t="inlineStr">
        <is>
          <t xml:space="preserve"> </t>
        </is>
      </c>
    </row>
    <row r="13">
      <c r="A13" s="4" t="inlineStr">
        <is>
          <t>Entity Central Index Key</t>
        </is>
      </c>
      <c r="B13" s="4" t="inlineStr">
        <is>
          <t>0001210677</t>
        </is>
      </c>
      <c r="C13" s="4" t="inlineStr">
        <is>
          <t xml:space="preserve"> </t>
        </is>
      </c>
    </row>
    <row r="14">
      <c r="A14" s="4" t="inlineStr">
        <is>
          <t>Entity Tax Identification Number</t>
        </is>
      </c>
      <c r="B14" s="4" t="inlineStr">
        <is>
          <t>84-3884690</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File Number</t>
        </is>
      </c>
      <c r="B18" s="4" t="inlineStr">
        <is>
          <t>001-3166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Concourse Parkway NE</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Atlanta</t>
        </is>
      </c>
      <c r="C25" s="4" t="inlineStr">
        <is>
          <t xml:space="preserve"> </t>
        </is>
      </c>
    </row>
    <row r="26">
      <c r="A26" s="4" t="inlineStr">
        <is>
          <t>Entity Address, Country</t>
        </is>
      </c>
      <c r="B26" s="4" t="inlineStr">
        <is>
          <t>GA</t>
        </is>
      </c>
      <c r="C26" s="4" t="inlineStr">
        <is>
          <t xml:space="preserve"> </t>
        </is>
      </c>
    </row>
    <row r="27">
      <c r="A27" s="4" t="inlineStr">
        <is>
          <t>Entity Address, Postal Zip Code</t>
        </is>
      </c>
      <c r="B27" s="4" t="inlineStr">
        <is>
          <t>30328</t>
        </is>
      </c>
      <c r="C27" s="4" t="inlineStr">
        <is>
          <t xml:space="preserve"> </t>
        </is>
      </c>
    </row>
    <row r="28">
      <c r="A28" s="4" t="inlineStr">
        <is>
          <t>City Area Code</t>
        </is>
      </c>
      <c r="B28" s="4" t="inlineStr">
        <is>
          <t>678</t>
        </is>
      </c>
      <c r="C28" s="4" t="inlineStr">
        <is>
          <t xml:space="preserve"> </t>
        </is>
      </c>
    </row>
    <row r="29">
      <c r="A29" s="4" t="inlineStr">
        <is>
          <t>Local Phone Number</t>
        </is>
      </c>
      <c r="B29" s="4" t="inlineStr">
        <is>
          <t>868-4151</t>
        </is>
      </c>
      <c r="C29" s="4" t="inlineStr">
        <is>
          <t xml:space="preserve"> </t>
        </is>
      </c>
    </row>
    <row r="30">
      <c r="A30" s="4" t="inlineStr">
        <is>
          <t>Trading Symbol</t>
        </is>
      </c>
      <c r="B30" s="4" t="inlineStr">
        <is>
          <t>FA</t>
        </is>
      </c>
      <c r="C30" s="4" t="inlineStr">
        <is>
          <t xml:space="preserve"> </t>
        </is>
      </c>
    </row>
    <row r="31">
      <c r="A31" s="4" t="inlineStr">
        <is>
          <t>Entity Common Stock, Shares Outstanding</t>
        </is>
      </c>
      <c r="B31" s="4" t="inlineStr">
        <is>
          <t xml:space="preserve"> </t>
        </is>
      </c>
      <c r="C31" s="5" t="n">
        <v>173673549</v>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debt are disclosed in Note 6, “Debt”. The following table presents information about the Company’s financial assets and liabilities that are measured at fair value on a recurring basis and their assigned levels within the valuation hierarchy as of March 31, 2025 (in thousands):
Level 1 Level 2 Level 3
Assets
Interest rate swaps $ — $ 97 $ —
Liabilities
Interest rate swaps $ — $ 2,428 $ — Other intangible assets are subject to nonrecurring fair value measurement as the result of business acquisitions. The fair values of these assets were estimated using the present value of expected future cash flows through unobservable inputs (Level 3) . Business Combinations—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rade names, customer lists, software developed for internal use, and other intangible assets,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1 % of its consolidated revenues during the three months ended March 31, 2024 , in its First Advantage Americas segment. The Company did no t have any customers which represented 10 % or more of its consolidated revenues in any segment during the three months ended March 31, 2025 . Additionally, the Company did no t have any customers which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income (loss) included in accumulated other comprehensive loss was approximately $ 5.5 million and $( 1.8 ) million for the three months ended March 31, 2025 and 2024, respectively. Gains or losses resulting from foreign currency transactions are included in the accompanying condensed consolidated statements of operations and comprehensive loss, except for those relating to intercompany transactions of a long-term investment nature, which are captured in a separate component of equity as accumulated other comprehensive loss. Currency transaction (loss) income included in the accompanying condensed consolidated statements of operations and comprehensive loss was approximately $( 0.1 ) million and $ 0.0 million for the three months ended March 31, 2025 and 2024 , respectively. Recent Accounting Pronouncements — There were no accounting pronouncements issued during the three months ended March 31, 2025 that are expected to have a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3. Acquisitions 2024 Acquisition On October 31, 2024, the Company completed the acquisition of Sterling Check Corp. (“Sterling” and such acquisition, the “Sterling Acquisition”), a leading provider of background screening and identity verification services. The cash-and-stock transaction valued Sterling at approximately $ 2.2 billion and was financed through cash on hand and the issuance of new debt and common stock as described in Note 6, “Debt”. The acquisition extended First Advantage’s high-quality and cost-effective background screening, identity, and verification technology solutions for the benefit of both companies' customers across industry verticals and geographies. Sterling was determined to constitute a business and the Company was deemed to be the acquirer under ASC 805. The Company recorded a preliminary allocation of the purchase price to assets acquired and liabilities assumed based on their estimated fair values as of October 31, 2024. During the three months ended March 31, 2025 , the Company recorded a $ 0.2 million adjustment related to the valuation of certain tax liabilities.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consideration $ 1,152,163
Plus: fair value of assumed Sterling equity awards to receive cash attributable to pre-combination service 15,905
Plus: repayment of Sterling's outstanding debt 535,046
Plus: fair value of First Advantage common stock issued 490,098
Plus: fair value of assumed Sterling equity awards to receive equity awards attributable to pre-combination service 4,487
Total fair value of consideration transferred $ 2,197,699
Current assets $ 227,469
Property and equipment, including software developed for internal use 273,370
Intangible assets 717,000
Deferred tax asset 58,100
Other assets 12,516
Current liabilities ( 150,026 )
Deferred tax liability ( 238,077 )
Other liabilities ( 16,226 )
Total identifiable net assets $ 884,126
Goodwill $ 1,313,573 The fair values and useful lives of the acquired intangible assets by category were as follows (in thousands):
Balance Sheet Location Estimated Fair Values Useful Life
Customer lists Intangible assets, net $ 655,000 14 years
Software developed for internal use Property and equipment, net 259,000 5 years
Trade names Intangible assets, net 62,000 5 years Goodwill recognized is not expected to be deductible for tax purposes. Results of operations have been included in the condensed consolidated financial statements of the Company’s Sterling segment since the date of acquisition. As of the date these condensed consolidated financial statements were issued, the purchase accounting related to this acquisition was incomplete as the valuation of deferred taxes and certain customary transaction adjustments were not yet finalized. The Company has reflected the provisional amounts in these consolidated financial statements. As such, the above balances may be adjusted in a future period as the valuation is finalized and these adjustments may be material to the consolidated financial statements. Pro Forma Results The following summary, prepared on a pro forma basis pursuant to ASC 805, presents the Company’s consolidated results of operations for the three months ended March 31, 2024, as if the Sterling Acquisition had been completed on January 1, 2023.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Sterling Acquisition. This pro forma presentation does not include any impact of transaction synergies. The pro forma results are not necessarily indicative of the results of operations that actually would have been achieved had the Sterling Acquisition been consummated as of January 1, 2023.
(in thousands, unaudited) Three Months Ended
Revenue $ 355,136
Net loss $ ( 33,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as of March 31, 2025 and December 31, 2024 consisted of the following (in thousands):
March 31, 2025 December 31, 2024
Furniture and equipment $ 32,316 $ 32,054
Capitalized software for internal use, acquired by business combination 490,407 490,346
Capitalized software for internal use, developed internally or otherwise purchased 132,968 125,973
Leasehold improvements 3,022 3,007
Total property and equipment 658,713 651,380
Less: accumulated depreciation and amortization ( 366,949 ) ( 343,841 )
Property and equipment, net $ 291,764 $ 307,539 Depreciation and amortization expense of property and equipment was approximately $ 27.6 million and $ 15.5 million for the three months ended March 31, 2025 and 2024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rade Names, Customer Lists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Trade Names, Customer Lists and Other Intangible Assets</t>
        </is>
      </c>
      <c r="B4" s="4" t="inlineStr">
        <is>
          <t xml:space="preserve">Note 5. Goodwill and Other Intangible Assets The changes in the carrying amount of goodwill for the three months ended March 31, 2025 by reportable segment were as follows (in thousands):
First Advantage First Advantage Sterling Total
Balance – December 31, 2024 $ 703,294 $ 114,341 $ 1,306,893 $ 2,124,528
Adjustments to initial purchase price allocations — — 208 208
Foreign currency translation 2 1,032 2,248 3,282
Balance – March 31, 2025 $ 703,296 $ 115,373 $ 1,309,349 $ 2,128,018 The following summarizes the gross carrying value and accumulated amortization for the Company’s trade names, customer lists, and other intangible assets as of March 31, 2025 and December 31, 2024 (in thousands):
March 31, 2025
Gross Accumulated Net Useful Life
Trade names $ 157,937 $ ( 44,173 ) $ 113,764 5 - 20 years
Customer lists 1,172,012 ( 332,074 ) 839,938 13 - 14 years
Other intangible assets 2,400 ( 745 ) 1,655 5 years
Total $ 1,332,349 $ ( 376,992 ) $ 955,357
December 31, 2024
Gross Accumulated Net Useful Life
Trade names $ 157,740 $ ( 39,265 ) $ 118,475 5 - 20 years
Customer lists 1,170,327 ( 302,632 ) 867,695 13 - 14 years
Other intangible assets 2,400 ( 622 ) 1,778 5 years
Total $ 1,330,467 $ ( 342,519 ) $ 987,948 Amortization expense of trade names, customer lists, and other intangible assets was approximately $ 34.1 million and $ 14.3 million for the three months ended March 31, 2025 and 2024 , respectively. Trade names and customer lists are amortized on an accelerated basis based upon their estimated useful life. Other intangible assets are amortized on a straight-line or accelerated basis over their expected useful life of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Debt The fair value of the Company’s debt obligation approximated its book value as of March 31, 2025 and December 31, 2024 and consisted of the following (in thousands):
March 31, 2025 December 31, 2024
Amended First Lien Credit Facility $ 2,179,537 $ 2,185,000
Less: Current portion of long-term debt $ ( 21,850 ) $ ( 21,850 )
Total long-term debt $ 2,157,687 $ 2,163,150
Less: Deferred financing costs ( 40,253 ) ( 41,861 )
Long-term debt, net $ 2,117,434 $ 2,121,289 First Advantage Holdings, LLC, an indirect wholly-owned subsidiary of the Company, is a party to a First Lien Credit Agreement (as amended, “2024 First Lien Credit Agreement”), which provides for a term loan of $ 2.185 billion due October 31, 2031 , carrying an interest rate of 3.00 % to 3.25 %, based on the first lien ratio, plus the Secured Overnight Financing Rate as administered by the Federal Reserve Bank of New York (“SOFR”) and an applicable margin (“Amended First Lien Credit Facility”), and a $ 250.0 million revolving credit facility due October 31, 2029 (“Amended Revolver”). The Amended First Lien Credit Facility amortizes in equal quarterly installments in aggregate annual amounts equal to 1.00 % of the principal amount. The Amended Revolver has no amortization. The 2024 First Lien Credit Agreement is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Amended Revolver exceeds 40.0% of the aggregate principal amount of the revolving commitments then in effect, it is required to maintain a consolidated first lien leverage ratio no greater than 7.75 to 1.00 . As of March 31, 2025, there were no outstanding borrowings under the Amended Revolver and $ 2,179.5 million outstanding under the Amended First Lien Credit Facility. As the Company had no outstanding amounts under the Amended Revolver, it was not subject to the consolidated first lien leverage ratio covenant. The Company was compliant with all covenants under the agreement as of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7. Derivatives To reduce exposure to variability in expected future cash outflows on variable rate debt attributable to the changes in one-month SOFR, the Company has historically entered into interest rate derivative instruments to economically offset a portion of this risk and may do so in the future. As of March 31, 2025, the Company had the following outstanding derivatives that were not designated as a hedge in qualifying hedging relationships:
Product Effective Date Maturity Date Notional Rate
Interest rate swap June 30, 2023 February 28, 2026 $ 100.0 million 4.32 %
Interest rate swap December 29, 2023 December 31, 2026 $ 150.0 million 3.86 %
Interest rate swap March 1, 2024 December 31, 2026 $ 150.0 million 3.76 %
Interest rate swap August 31, 2024 December 31, 2026 $ 160.0 million 3.72 %
Interest rate swap October 31, 2024 October 31, 2027 $ 275.0 million 3.94 % Derivatives not designated as hedges are not speculative and are used to manage the Company’s exposure to interest rate movements; however, the Company has not elected to apply hedge accounting for these instruments. The following is a summary of location and fair value of the financial positions recorded related to the derivative instruments as of March 31, 2025 and December 31, 2024 (in thousands):
Fair Value
Derivatives not designated Balance Sheet Location March 31, 2025 December 31, 2024
Interest rate swaps Prepaid expenses and other current assets $ 97 $ 3,110
Interest rate swaps Accrued liabilities $ 2,428 $ 247 The following is a summary of location and amount of gains and (losses) recorded related to the derivative instruments (in thousands):
Gain (Loss)
Three Months Ended March 31,
Derivatives not designated Income Statement Location 2025 2024
Interest rate collars Interest expense, net $ — $ 951
Interest rate swaps Interest expense, net $ ( 3,936 ) $ 6,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The Company’s income tax expense and balance sheet accounts reflect the results of the Company and its subsidiaries. For the three months ended March 31, 2025, the Company estimated the annual effective tax rate based on projected income for the full year and recorded a quarterly tax provision in accordance with the annual effective tax rate and adjusted for discrete tax items in the period. The effective income tax rate for the three months ended March 31, 2025 was ( 5.7 )% . The Company’s effective income tax rate for the three months ended March 31, 2025 was lower than the U.S. federal statutory rate of 21 % primarily due to a jurisdictional mix of earnings as a result of significant acquisition related depreciation and amortization impacting U.S. net loss in the period, income taxes in the majority of the jurisdictions outside of the U.S., and U.S. state income taxes. The effective income tax rate for the three months ended March 31, 2024 was 32.3 % . The Company’s effective income tax rate for the three months ended March 31, 2024 was higher than the U.S. federal statutory rate of 21 % primarily due to nondeductible share-based compensation and U.S.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9. Revenue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Contract balances are generated when the revenues recognized in a given period varies from billing. A contract asset is created when the Company performs a service for a customer and recognizes more revenues than what has been billed. The contract asset balance was $ 6.8 million and $ 5.9 million as of March 31, 2025 and December 31, 2024, respectively, and is included in accounts receivable, net in the accompanying condensed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The contract liability balance was $ 4.8 million and $ 4.3 million as of March 31, 2025 and December 31, 2024, respectively, and is included in deferred revenues in the accompanying condensed consolidated balance sheets. An immaterial amount of revenues was recognized in the current period related to the beginning balance of deferred revenues. For additional disclosures about the disaggregation of our revenues, see Note 15, “Reportabl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0. Share-based Compensation Share-based compensation expense is recognized in cost of services, product and technology expense, and selling, general, and administrative expense, in the accompanying condensed consolidated statements of operations and comprehensive loss as follows (in thousands):
Three Months Ended March 31,
2025 2024
Share-based compensation expense
Cost of services $ 532 $ 357
Product and technology expense 803 654
Selling, general, and administrative expense 6,632 3,740
Total share-based compensation expense $ 7,967 $ 4,751 Prior to the Company’s Initial Public Offering (“IPO”), all share-based awards were issued by Fastball Holdco, L.P., the Company’s previous parent company, under individual grant agreements and the partnership agreement of such parent company (collectively, the “2020 Equity Plan”). In connection with the IPO, the Company adopted the 2021 Omnibus Incentive Plan (as amended by the First Amendment, dated as of May 10, 2023, the “2021 Equity Plan”). In October 2024, as part of the Sterling Acquisition, unvested Sterling restricted stock, restricted stock units, and net option shares underlying in-the-money stock option awards were converted to an unvested cash award, an unvested First Advantage restricted stock award, or a First Advantage restricted stock unit (“RSU”) at the holder’s election. Converted awards are subject to the same terms and conditions (including vesting) as applied to the replaced Sterling equity award. All out-of-the-money Sterling stock options, whether vested or unvested, were canceled for no consideration. As of March 31, 2025, the Company had approximately $ 35.9 million of unrecognized pre-tax non-cash compensation expense, comprised of approximately $ 7.9 million related to restricted stock, $ 13.6 million related to RSUs, and approximately $ 14.4 million related to stock options, which the Company expects to recognize over a weighted average period of 1.1 years. 2020 Equity Plan Awards issued under the 2020 Equity Plan consist of options and profit interests. No awards have been issued under the plan since the Company’s IPO. A summary of the stock option activity for the three months ended March 31, 2025 is as follows:
Options Weighted Average Weighted Average Remaining Contractual Term Aggregate Intrinsic Value
December 31, 2024 Grants outstanding 1,602,966 $ 5.15
Grants exercised ( 145,483 ) $ 5.11
Grants cancelled/forfeited ( 29,074 ) $ 5.19
March 31, 2025 Grants outstanding 1,428,409 $ 5.15 4.8 Years $ 12.8 million
March 31, 2025 Grants vested 1,009,021 $ 5.13 4.7 Years $ 9.0 million
March 31, 2025 Grants unvested 419,388 $ 5.20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March 31, 2025, 22,713,947 shares were available for issuance under the 2021 Equity Plan. Stock Options A summary of the stock option activity for the three months ended March 31, 2025 is as follows:
Options Weighted Average Weighted Average Remaining Contractual Term Aggregate Intrinsic Value
December 31, 2024 Grants outstanding 4,517,897 $ 14.38
Grants issued 553,266 $ 14.23
Grants exercised ( 6,487 ) $ 13.93
Grants cancelled/forfeited ( 18,824 ) $ 13.64
March 31, 2025 Grants outstanding 5,045,852 $ 14.37 7.4 Years $ 2.5 million
March 31, 2025 Grants vested 2,602,560 $ 13.71 6.5 Years $ 1.6 million
March 31, 2025 Grants unvested 2,443,292 $ 15.06 The fair value for stock options granted for the three months ended March 31, 2025 was estimated at the date of grant using the Black-Scholes option-pricing model with the following weighted average assumptions:
Options
Expected stock price volatility 35.47 %
Risk-free interest rate 4.02 %
Expected term (in years) 6.25
Fair-value of the underlying unit $ 14.23 Restricted Stock Units A summary of the RSU activity for the three months ended March 31, 2025 is as follows:
Shares Weighted Average
December 31, 2024 Nonvested RSUs 775,651 $ 16.61
Granted 272,382 $ 14.23
Vested ( 46,900 ) $ 15.68
Forfeited ( 9,940 ) $ 14.72
March 31, 2025 Nonvested RSUs 991,193 $ 16.02 Restricted Stock A summary of the restricted stock activity for the three months ended March 31, 2025 is as follows:
Shares Weighted Average
December 31, 2024 Nonvested restricted stock 1,177,743 $ 10.01
Vested ( 729,520 ) $ 11.42
March 31, 2025 Nonvested restricted stock 448,223 $ 11.74 Sterling Acquisition Awards Restricted Stock Units The following table summarizes the RSUs issued by the Company as part of the Sterling Acquisition. These include Sterling restricted stock units and net option shares underlying in-the-money stock option awards that were unvested at close and converted to unvested First Advantage RSUs. The RSUs granted as a result of the conversion retain the vesting attributes (including the original service period vesting start dates) of the original award. A summary of the RSU activity for the three months ended March 31, 2025 is as follows:
Shares Weighted Average
December 31, 2024 Nonvested RSUs 89,673 $ 18.70
Vested ( 69,431 ) $ 18.70
Forfeited ( 1,789 ) $ 18.70
March 31, 2025 Nonvested RSUs 18,453 $ 18.70 Restricted Stock The following table summarizes the restricted stock issued by the Company as part of the Sterling Acquisition. These include Sterling restricted stock and net option shares underlying in-the-money stock option awards that were unvested at close and converted to unvested First Advantage restricted stock. The restricted stock granted as a result of the conversion retain the vesting attributes (including the original service period vesting start dates) of the original award. A summary of the restricted stock activity for the three months ended March 31, 2025 is as follows:
Shares Weighted Average
December 31, 2024 Nonvested restricted stock 692,714 $ 18.70
Vested ( 271,992 ) $ 18.70
Forfeited ( 24,594 ) $ 18.70
March 31, 2025 Nonvested restricted stock 396,128 $ 18.70 2021 Employee Stock Purchase Plan (“ESPP”) The Company’s ESPP allows eligible employees to voluntarily make after-tax contributions of up to 15 % of such employee’s cash compensation to acquire Company stock during designated offering periods. Each offering period consists of one six-month purchase period. During the holding period, ESPP purchased shares are not eligible for sale or broker transfer. The Company recorded an associated expense of approximately $ 0.1 million and $ 0.2 million for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1. Equity Preferred Stock As of March 31, 2025 and December 31, 2024 , 250,000,000 shares of Preferred Stock were authorized, and no Preferred Stock was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1994</v>
      </c>
      <c r="C3" s="6" t="n">
        <v>168688</v>
      </c>
    </row>
    <row r="4">
      <c r="A4" s="4" t="inlineStr">
        <is>
          <t>Restricted cash</t>
        </is>
      </c>
      <c r="B4" s="5" t="n">
        <v>797</v>
      </c>
      <c r="C4" s="5" t="n">
        <v>795</v>
      </c>
    </row>
    <row r="5">
      <c r="A5" s="4" t="inlineStr">
        <is>
          <t>Accounts receivable (net of allowance for doubtful accounts of $5,074 and $3,832 at March 31, 2025 and December 31, 2024, respectively)</t>
        </is>
      </c>
      <c r="B5" s="5" t="n">
        <v>266052</v>
      </c>
      <c r="C5" s="5" t="n">
        <v>266800</v>
      </c>
    </row>
    <row r="6">
      <c r="A6" s="4" t="inlineStr">
        <is>
          <t>Prepaid expenses and other current assets</t>
        </is>
      </c>
      <c r="B6" s="5" t="n">
        <v>29032</v>
      </c>
      <c r="C6" s="5" t="n">
        <v>31041</v>
      </c>
    </row>
    <row r="7">
      <c r="A7" s="4" t="inlineStr">
        <is>
          <t>Income tax receivable</t>
        </is>
      </c>
      <c r="B7" s="5" t="n">
        <v>3928</v>
      </c>
      <c r="C7" s="5" t="n">
        <v>8669</v>
      </c>
    </row>
    <row r="8">
      <c r="A8" s="4" t="inlineStr">
        <is>
          <t>Total current assets</t>
        </is>
      </c>
      <c r="B8" s="5" t="n">
        <v>471803</v>
      </c>
      <c r="C8" s="5" t="n">
        <v>475993</v>
      </c>
    </row>
    <row r="9">
      <c r="A9" s="4" t="inlineStr">
        <is>
          <t>Property and equipment, net</t>
        </is>
      </c>
      <c r="B9" s="5" t="n">
        <v>291764</v>
      </c>
      <c r="C9" s="5" t="n">
        <v>307539</v>
      </c>
    </row>
    <row r="10">
      <c r="A10" s="4" t="inlineStr">
        <is>
          <t>Goodwill</t>
        </is>
      </c>
      <c r="B10" s="5" t="n">
        <v>2128018</v>
      </c>
      <c r="C10" s="5" t="n">
        <v>2124528</v>
      </c>
    </row>
    <row r="11">
      <c r="A11" s="4" t="inlineStr">
        <is>
          <t>Intangible assets, net</t>
        </is>
      </c>
      <c r="B11" s="5" t="n">
        <v>955357</v>
      </c>
      <c r="C11" s="5" t="n">
        <v>987948</v>
      </c>
    </row>
    <row r="12">
      <c r="A12" s="4" t="inlineStr">
        <is>
          <t>Deferred tax asset, net</t>
        </is>
      </c>
      <c r="B12" s="5" t="n">
        <v>5169</v>
      </c>
      <c r="C12" s="5" t="n">
        <v>5682</v>
      </c>
    </row>
    <row r="13">
      <c r="A13" s="4" t="inlineStr">
        <is>
          <t>Other assets</t>
        </is>
      </c>
      <c r="B13" s="5" t="n">
        <v>19580</v>
      </c>
      <c r="C13" s="5" t="n">
        <v>21203</v>
      </c>
    </row>
    <row r="14">
      <c r="A14" s="4" t="inlineStr">
        <is>
          <t>TOTAL ASSETS</t>
        </is>
      </c>
      <c r="B14" s="5" t="n">
        <v>3871691</v>
      </c>
      <c r="C14" s="5" t="n">
        <v>3922893</v>
      </c>
    </row>
    <row r="15">
      <c r="A15" s="3" t="inlineStr">
        <is>
          <t>CURRENT LIABILITIES</t>
        </is>
      </c>
      <c r="B15" s="4" t="inlineStr">
        <is>
          <t xml:space="preserve"> </t>
        </is>
      </c>
      <c r="C15" s="4" t="inlineStr">
        <is>
          <t xml:space="preserve"> </t>
        </is>
      </c>
    </row>
    <row r="16">
      <c r="A16" s="4" t="inlineStr">
        <is>
          <t>Accounts payable</t>
        </is>
      </c>
      <c r="B16" s="5" t="n">
        <v>116037</v>
      </c>
      <c r="C16" s="5" t="n">
        <v>120872</v>
      </c>
    </row>
    <row r="17">
      <c r="A17" s="4" t="inlineStr">
        <is>
          <t>Accrued compensation</t>
        </is>
      </c>
      <c r="B17" s="5" t="n">
        <v>45047</v>
      </c>
      <c r="C17" s="5" t="n">
        <v>52805</v>
      </c>
    </row>
    <row r="18">
      <c r="A18" s="4" t="inlineStr">
        <is>
          <t>Accrued liabilities</t>
        </is>
      </c>
      <c r="B18" s="5" t="n">
        <v>45055</v>
      </c>
      <c r="C18" s="5" t="n">
        <v>44700</v>
      </c>
    </row>
    <row r="19">
      <c r="A19" s="4" t="inlineStr">
        <is>
          <t>Current portion of long-term debt</t>
        </is>
      </c>
      <c r="B19" s="5" t="n">
        <v>21850</v>
      </c>
      <c r="C19" s="5" t="n">
        <v>21850</v>
      </c>
    </row>
    <row r="20">
      <c r="A20" s="4" t="inlineStr">
        <is>
          <t>Current portion of operating lease liability</t>
        </is>
      </c>
      <c r="B20" s="5" t="n">
        <v>3861</v>
      </c>
      <c r="C20" s="5" t="n">
        <v>4245</v>
      </c>
    </row>
    <row r="21">
      <c r="A21" s="4" t="inlineStr">
        <is>
          <t>Income tax payable</t>
        </is>
      </c>
      <c r="B21" s="5" t="n">
        <v>4374</v>
      </c>
      <c r="C21" s="5" t="n">
        <v>1942</v>
      </c>
    </row>
    <row r="22">
      <c r="A22" s="4" t="inlineStr">
        <is>
          <t>Deferred revenues</t>
        </is>
      </c>
      <c r="B22" s="5" t="n">
        <v>4774</v>
      </c>
      <c r="C22" s="5" t="n">
        <v>4274</v>
      </c>
    </row>
    <row r="23">
      <c r="A23" s="4" t="inlineStr">
        <is>
          <t>Total current liabilities</t>
        </is>
      </c>
      <c r="B23" s="5" t="n">
        <v>240998</v>
      </c>
      <c r="C23" s="5" t="n">
        <v>250688</v>
      </c>
    </row>
    <row r="24">
      <c r="A24" s="4" t="inlineStr">
        <is>
          <t>Long-term debt (net of deferred financing costs of $40,253 and $41,861 at March 31, 2025 and December 31, 2024, respectively)</t>
        </is>
      </c>
      <c r="B24" s="5" t="n">
        <v>2117434</v>
      </c>
      <c r="C24" s="5" t="n">
        <v>2121289</v>
      </c>
    </row>
    <row r="25">
      <c r="A25" s="4" t="inlineStr">
        <is>
          <t>Deferred tax liability, net</t>
        </is>
      </c>
      <c r="B25" s="5" t="n">
        <v>214649</v>
      </c>
      <c r="C25" s="5" t="n">
        <v>222738</v>
      </c>
    </row>
    <row r="26">
      <c r="A26" s="4" t="inlineStr">
        <is>
          <t>Operating lease liability, less current portion</t>
        </is>
      </c>
      <c r="B26" s="5" t="n">
        <v>7918</v>
      </c>
      <c r="C26" s="5" t="n">
        <v>9149</v>
      </c>
    </row>
    <row r="27">
      <c r="A27" s="4" t="inlineStr">
        <is>
          <t>Other liabilities</t>
        </is>
      </c>
      <c r="B27" s="5" t="n">
        <v>11937</v>
      </c>
      <c r="C27" s="5" t="n">
        <v>11990</v>
      </c>
    </row>
    <row r="28">
      <c r="A28" s="4" t="inlineStr">
        <is>
          <t>Total liabilities</t>
        </is>
      </c>
      <c r="B28" s="5" t="n">
        <v>2592936</v>
      </c>
      <c r="C28" s="5" t="n">
        <v>2615854</v>
      </c>
    </row>
    <row r="29">
      <c r="A29" s="4" t="inlineStr">
        <is>
          <t>COMMITMENTS AND CONTINGENCIES (Note 1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 $0.001 par value; 1,000,000,000 shares authorized, 173,641,193 and 173,171,145 shares issued and outstanding at March 31, 2025 and December 31, 2024, respectively</t>
        </is>
      </c>
      <c r="B31" s="5" t="n">
        <v>174</v>
      </c>
      <c r="C31" s="5" t="n">
        <v>173</v>
      </c>
    </row>
    <row r="32">
      <c r="A32" s="4" t="inlineStr">
        <is>
          <t>Additional paid-in-capital</t>
        </is>
      </c>
      <c r="B32" s="5" t="n">
        <v>1511463</v>
      </c>
      <c r="C32" s="5" t="n">
        <v>1504007</v>
      </c>
    </row>
    <row r="33">
      <c r="A33" s="4" t="inlineStr">
        <is>
          <t>Accumulated deficit</t>
        </is>
      </c>
      <c r="B33" s="5" t="n">
        <v>-201002</v>
      </c>
      <c r="C33" s="5" t="n">
        <v>-159808</v>
      </c>
    </row>
    <row r="34">
      <c r="A34" s="4" t="inlineStr">
        <is>
          <t>Accumulated other comprehensive loss</t>
        </is>
      </c>
      <c r="B34" s="5" t="n">
        <v>-31880</v>
      </c>
      <c r="C34" s="5" t="n">
        <v>-37333</v>
      </c>
    </row>
    <row r="35">
      <c r="A35" s="4" t="inlineStr">
        <is>
          <t>Total equity</t>
        </is>
      </c>
      <c r="B35" s="5" t="n">
        <v>1278755</v>
      </c>
      <c r="C35" s="5" t="n">
        <v>1307039</v>
      </c>
    </row>
    <row r="36">
      <c r="A36" s="4" t="inlineStr">
        <is>
          <t>TOTAL LIABILITIES AND EQUITY</t>
        </is>
      </c>
      <c r="B36" s="6" t="n">
        <v>3871691</v>
      </c>
      <c r="C36" s="6" t="n">
        <v>3922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re have been no material changes to the Company’s contractual obligations as compared to December 31, 2024. The Company is involved in litigation from time to time in the ordinary course of business. At times, the Company, given the nature of its background screening business, is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11.2 million and $ 11.6 million as of March 31, 2025 and December 31, 2024, respectively, for matters that it believes entail a loss that is both probable and estimable. This is included in accrued liabilities in the accompanying condensed consolidated balance sheets. The Company will continue to evaluate information as it becomes known and will record an estimate for losses at the time when it is both probable that a loss has been incurred and the amount of th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had no material related party transactions for the three months ended March 31, 20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4. Net Loss Per Share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potentially dilutive securities outstanding during the three months ended March 31, 2025 , had an anti-dilutive effect and were therefore not included in the calculation of diluted net loss per share. Basic and diluted net loss per share was calculated as follows:
Three Months Ended March 31,
2025 2024
Basic and diluted net loss per share $ ( 0.24 ) $ ( 0.02 )
Numerator:
Net loss (in thousands) $ ( 41,194 ) $ ( 2,908 )
Denominator:
Weighted average number of shares outstanding - basic and diluted 172,756,497 143,591,713 For the three months ended March 31, 2025 and 2024, a total of 3,863,961 and 3,287,852 stock options, RSUs, and restricted stock awards were excluded from the calculation of diluted net loss per share, respectively, because their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Note 15. Reportable Segments The Company has three reportable segments: • First Advantage Americas. This segment pertains to our Legacy First Advantage business and performs a variety of background check and compliance services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We deliver our solutions across multiple industry verticals in the United States, Canada, and Latin America. • First Advantage International. The First Advantage International segment pertains to our Legacy First Advantage business and provides services similar to our Americas segment in regions outside of the Americas. We primarily deliver our solutions across multiple industry verticals in the Europe, India, and Asia Pacific. • Sterling. This segment is comprised of the acquired entity, Sterling Check Corp., which was acquired on October 31, 2024. The Sterling segment provides similar services as compared to First Advantage’s Americas and International segments on a global basis. Our chief operating decision maker (“CODM”) uses the performance measure of Adjusted EBITDA, on both a consolidated and a segment basis, to allocate resources and assess performance of our businesses. Our CODM also uses Adjusted EBITDA as a performance measure for both segment and corporate management under our incentive compensation plans. Corporate costs are generally allocated to the segments based upon estimated revenue levels and other assumptions that management considers reasonable. Adjusted cost of services consists of amounts paid to third parties for access to government records, other third-party data and services, our internal processing fulfillment and customer care functions, and other cost of services excluding depreciation and amortization, share-based compensation expenses, transaction expenses, and integration expenses. Other segment items consist of product and technology and selling, general, and administrative expenses, but similarly excludes depreciation and amortization, share based compensation, and other expenses excluded from Adjusted EBITDA. The CODM does not review the Company’s assets by segment as it does not provide additional insights into the performance of our business; therefore, such information is not presented. The accounting policies of the segments are the same as described in Note 1. “Organization, Nature of Business, and Basis of Presentation” and Note 2. “Summary of Significant Accounting Policies” included in the Annual Report on Form 10-K for the year ended December 31, 2024. Reconciliations of Segment Adjusted EBITDA to net loss for the three months ended March 31, 2025 and 2024 is as follows (in thousands):
Three Months Ended March 31, 2025
First Advantage Americas First Advantage International Sterling Total
Total revenues $ 145,353 $ 23,775 $ 187,518 $ 356,646
Intersegment revenues ( 491 ) ( 1,263 ) ( 304 ) ( 2,058 )
External revenues $ 144,862 $ 22,512 $ 187,214 $ 354,588
Less:
Adjusted cost of services 74,183 13,848 104,802
Other segment items 30,863 6,561 34,277
Segment Adjusted EBITDA $ 40,307 $ 3,366 $ 48,439 $ 92,112
Adjustments to reconcile to net loss:
Interest expense, net 46,580
Provision for income taxes 2,231
Depreciation and amortization 61,666
Share-based compensation 7,967
Transaction and acquisition-related charges (a) 3,996
Integration, restructuring, and other charges (b) 10,866
Net loss $ ( 41,194 )
Three Months Ended March 31, 2024
First Advantage Americas First Advantage International Sterling Total
Total revenues $ 149,127 $ 22,023 $ — $ 171,150
Intersegment revenues ( 315 ) ( 1,419 ) — ( 1,734 )
External revenues $ 148,812 $ 20,604 $ — $ 169,416
Less:
Adjusted cost of services 76,070 12,837 —
Other segment items 29,388 6,297 —
Segment Adjusted EBITDA $ 43,669 $ 2,889 $ — $ 46,558
Adjustments to reconcile to net loss:
Interest expense, net 3,570
Benefit for income taxes ( 1,388 )
Depreciation and amortization 29,822
Share-based compensation 4,751
Transaction and acquisition-related charges (a) 11,992
Integration, restructuring, and other charges (b) 719
Net loss $ ( 2,908 ) (a) Represents charges incurred related to acquisitions and similar transactions, primarily consisting of change in control-related costs, professional service fees, and other third-party costs. Transaction and acquisition related charges for the three months ended March 31, 2025 include approximately $ 3.8 million of expense associated with the Sterling Acquisition. The three months ended March 31, 2024 include approximately $ 11.1 million of expense associated with the Sterling Acquisition, as well as incremental professional service fees incurred related to the Company's initial public offering and the subsequent one-time compliance efforts. (b) Represents charges from organizational restructuring and integration activities, non-cash, and other charges primarily related to nonrecurring legal exposures, foreign currency (gains) losses, (gains) losses on the sale of assets, and other non-recurring items. Integration, restructuring, and other charges for the three months ended March 31, 2025 include approximately $ 7.8 million of expense associated with the integration of Sterling. Geographic Information The Company categorizes revenues by geographic region in which the revenues and invoicing are recorded. Other than the United States, no single country accounted for 10 % or more of our total revenues during these periods. The following summarizes revenues by geographical region (in thousands):
Three Months Ended March 31,
2025 2024
Revenues
United States $ 303,789 $ 146,206
All other countries 50,799 23,210
Total revenues $ 354,588 $ 169,416 The following table sets forth net long-lived assets by geographic area (in thousands):
March 31, 2025 December 31, 2024
Long-lived assets, net
United States $ 2,951,959 $ 2,996,933
All other countries 435,281 436,741
Total long-lived assets, net $ 3,387,240 $ 3,433,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6. Subsequent Events On April 16, 2025, the Company entered into an interest rate swap agreement with a notional amount of $ 250.0 million. The interest rate swap will hedge our outstanding debt with a floating SOFR rate with a fixed rate of 3.56 %. The interest rate swap agreement is effective as of April 30, 2025 and matures on April 30, 2028 . On May 7, 2025, the Company made a voluntary principal repayment of $ 15.0 million on its outstanding Amended First Lien Credit Facility. The repayment was made using available cash on hand and reflects the Company’s ongoing efforts to reduce leverage and strengthen its balance sheet. No prepayment penalties were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4.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Certain customers across various industries also historically increase their hiring throughout the second quarter of the year as winter concludes, and the school year ends, giving rise to student and graduate hiring, and increased commercial activity tied to outdoor activities. </t>
        </is>
      </c>
    </row>
    <row r="5">
      <c r="A5" s="4" t="inlineStr">
        <is>
          <t>Use of Estimates</t>
        </is>
      </c>
      <c r="B5" s="4" t="inlineStr">
        <is>
          <t>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row r="6">
      <c r="A6" s="4" t="inlineStr">
        <is>
          <t>Fair Value of Financial Instruments</t>
        </is>
      </c>
      <c r="B6"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debt are disclosed in Note 6, “Debt”. The following table presents information about the Company’s financial assets and liabilities that are measured at fair value on a recurring basis and their assigned levels within the valuation hierarchy as of March 31, 2025 (in thousands):
Level 1 Level 2 Level 3
Assets
Interest rate swaps $ — $ 97 $ —
Liabilities
Interest rate swaps $ — $ 2,428 $ — Other intangible assets are subject to nonrecurring fair value measurement as the result of business acquisitions. The fair values of these assets were estimated using the present value of expected future cash flows through unobservable inputs (Level 3)</t>
        </is>
      </c>
    </row>
    <row r="7">
      <c r="A7" s="4" t="inlineStr">
        <is>
          <t>Business Combinations</t>
        </is>
      </c>
      <c r="B7" s="4" t="inlineStr">
        <is>
          <t>Business Combinations—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rade names, customer lists, software developed for internal use, and other intangible assets,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8">
      <c r="A8" s="4" t="inlineStr">
        <is>
          <t>Concentrations of Credit Risk</t>
        </is>
      </c>
      <c r="B8" s="4" t="inlineStr">
        <is>
          <t>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1 % of its consolidated revenues during the three months ended March 31, 2024 , in its First Advantage Americas segment. The Company did no t have any customers which represented 10 % or more of its consolidated revenues in any segment during the three months ended March 31, 2025 . Additionally, the Company did no t have any customers which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t>
        </is>
      </c>
    </row>
    <row r="9">
      <c r="A9" s="4" t="inlineStr">
        <is>
          <t>Foreign Currency</t>
        </is>
      </c>
      <c r="B9" s="4" t="inlineStr">
        <is>
          <t xml:space="preserve">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income (loss) included in accumulated other comprehensive loss was approximately $ 5.5 million and $( 1.8 ) million for the three months ended March 31, 2025 and 2024, respectively. Gains or losses resulting from foreign currency transactions are included in the accompanying condensed consolidated statements of operations and comprehensive loss, except for those relating to intercompany transactions of a long-term investment nature, which are captured in a separate component of equity as accumulated other comprehensive loss. Currency transaction (loss) income included in the accompanying condensed consolidated statements of operations and comprehensive loss was approximately $( 0.1 ) million and $ 0.0 million for the three months ended March 31, 2025 and 2024 , respectively. </t>
        </is>
      </c>
    </row>
    <row r="10">
      <c r="A10" s="4" t="inlineStr">
        <is>
          <t>Recent Accounting Pronouncements</t>
        </is>
      </c>
      <c r="B10" s="4" t="inlineStr">
        <is>
          <t>Recent Accounting Pronouncements — There were no accounting pronouncements issued during the three months ended March 31, 2025 that are expected to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March 31, 2025 (in thousands):
Level 1 Level 2 Level 3
Assets
Interest rate swaps $ — $ 97 $ —
Liabilities
Interest rate swaps $ — $ 2,4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Summary of Consideration Paid and Amounts Recognized for Assets Acquired and Liabilities Assumed</t>
        </is>
      </c>
      <c r="B3" s="4" t="inlineStr">
        <is>
          <t xml:space="preserve">The following table summarizes the consideration paid and the amounts recognized for the assets acquired and liabilities assumed (in thousands):
Consideration
Cash consideration $ 1,152,163
Plus: fair value of assumed Sterling equity awards to receive cash attributable to pre-combination service 15,905
Plus: repayment of Sterling's outstanding debt 535,046
Plus: fair value of First Advantage common stock issued 490,098
Plus: fair value of assumed Sterling equity awards to receive equity awards attributable to pre-combination service 4,487
Total fair value of consideration transferred $ 2,197,699
Current assets $ 227,469
Property and equipment, including software developed for internal use 273,370
Intangible assets 717,000
Deferred tax asset 58,100
Other assets 12,516
Current liabilities ( 150,026 )
Deferred tax liability ( 238,077 )
Other liabilities ( 16,226 )
Total identifiable net assets $ 884,126
Goodwill $ 1,313,573 </t>
        </is>
      </c>
    </row>
    <row r="4">
      <c r="A4" s="4" t="inlineStr">
        <is>
          <t>Fair values and useful lives of the acquired intangible assets</t>
        </is>
      </c>
      <c r="B4" s="4" t="inlineStr">
        <is>
          <t>The fair values and useful lives of the acquired intangible assets by category were as follows (in thousands):
Balance Sheet Location Estimated Fair Values Useful Life
Customer lists Intangible assets, net $ 655,000 14 years
Software developed for internal use Property and equipment, net 259,000 5 years
Trade names Intangible assets, net 62,000 5 years</t>
        </is>
      </c>
    </row>
    <row r="5">
      <c r="A5" s="4" t="inlineStr">
        <is>
          <t>Summary of Business Acquisition Pro Forma Results</t>
        </is>
      </c>
      <c r="B5" s="4" t="inlineStr">
        <is>
          <t>The pro forma results are not necessarily indicative of the results of operations that actually would have been achieved had the Sterling Acquisition been consummated as of January 1, 2023.
(in thousands, unaudited) Three Months Ended
Revenue $ 355,136
Net loss $ ( 33,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s of March 31, 2025 and December 31, 2024 consisted of the following (in thousands):
March 31, 2025 December 31, 2024
Furniture and equipment $ 32,316 $ 32,054
Capitalized software for internal use, acquired by business combination 490,407 490,346
Capitalized software for internal use, developed internally or otherwise purchased 132,968 125,973
Leasehold improvements 3,022 3,007
Total property and equipment 658,713 651,380
Less: accumulated depreciation and amortization ( 366,949 ) ( 343,841 )
Property and equipment, net $ 291,764 $ 307,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rade Names, Customer Lists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5 by reportable segment were as follows (in thousands):
First Advantage First Advantage Sterling Total
Balance – December 31, 2024 $ 703,294 $ 114,341 $ 1,306,893 $ 2,124,528
Adjustments to initial purchase price allocations — — 208 208
Foreign currency translation 2 1,032 2,248 3,282
Balance – March 31, 2025 $ 703,296 $ 115,373 $ 1,309,349 $ 2,128,018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s, customer lists, and other intangible assets as of March 31, 2025 and December 31, 2024 (in thousands):
March 31, 2025
Gross Accumulated Net Useful Life
Trade names $ 157,937 $ ( 44,173 ) $ 113,764 5 - 20 years
Customer lists 1,172,012 ( 332,074 ) 839,938 13 - 14 years
Other intangible assets 2,400 ( 745 ) 1,655 5 years
Total $ 1,332,349 $ ( 376,992 ) $ 955,357
December 31, 2024
Gross Accumulated Net Useful Life
Trade names $ 157,740 $ ( 39,265 ) $ 118,475 5 - 20 years
Customer lists 1,170,327 ( 302,632 ) 867,695 13 - 14 years
Other intangible assets 2,400 ( 622 ) 1,778 5 years
Total $ 1,330,467 $ ( 342,519 ) $ 987,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5074</v>
      </c>
      <c r="C3" s="6" t="n">
        <v>3832</v>
      </c>
    </row>
    <row r="4">
      <c r="A4" s="4" t="inlineStr">
        <is>
          <t>Long term debt (net of deferred financing costs)</t>
        </is>
      </c>
      <c r="B4" s="6" t="n">
        <v>40253</v>
      </c>
      <c r="C4" s="6" t="n">
        <v>41861</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73641193</v>
      </c>
      <c r="C7" s="5" t="n">
        <v>173171145</v>
      </c>
    </row>
    <row r="8">
      <c r="A8" s="4" t="inlineStr">
        <is>
          <t>Common stock, shares outstanding</t>
        </is>
      </c>
      <c r="B8" s="5" t="n">
        <v>173641193</v>
      </c>
      <c r="C8" s="5" t="n">
        <v>173171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Fair Value of Company’s Long-term Debt Obligations</t>
        </is>
      </c>
      <c r="B4" s="4" t="inlineStr">
        <is>
          <t xml:space="preserve">The fair value of the Company’s debt obligation approximated its book value as of March 31, 2025 and December 31, 2024 and consisted of the following (in thousands):
March 31, 2025 December 31, 2024
Amended First Lien Credit Facility $ 2,179,537 $ 2,185,000
Less: Current portion of long-term debt $ ( 21,850 ) $ ( 21,850 )
Total long-term debt $ 2,157,687 $ 2,163,150
Less: Deferred financing costs ( 40,253 ) ( 41,861 )
Long-term debt, net $ 2,117,434 $ 2,121,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outstanding derivatives that were not designated as a hedge in qualifying hedging relationships</t>
        </is>
      </c>
      <c r="B4" s="4" t="inlineStr">
        <is>
          <t>As of March 31, 2025, the Company had the following outstanding derivatives that were not designated as a hedge in qualifying hedging relationships:
Product Effective Date Maturity Date Notional Rate
Interest rate swap June 30, 2023 February 28, 2026 $ 100.0 million 4.32 %
Interest rate swap December 29, 2023 December 31, 2026 $ 150.0 million 3.86 %
Interest rate swap March 1, 2024 December 31, 2026 $ 150.0 million 3.76 %
Interest rate swap August 31, 2024 December 31, 2026 $ 160.0 million 3.72 %
Interest rate swap October 31, 2024 October 31, 2027 $ 275.0 million 3.94 %</t>
        </is>
      </c>
    </row>
    <row r="5">
      <c r="A5" s="4" t="inlineStr">
        <is>
          <t>Summary of Location and Fair Value of Financial Position and Location of Derivative Instruments</t>
        </is>
      </c>
      <c r="B5" s="4" t="inlineStr">
        <is>
          <t xml:space="preserve">The following is a summary of location and fair value of the financial positions recorded related to the derivative instruments as of March 31, 2025 and December 31, 2024 (in thousands):
Fair Value
Derivatives not designated Balance Sheet Location March 31, 2025 December 31, 2024
Interest rate swaps Prepaid expenses and other current assets $ 97 $ 3,110
Interest rate swaps Accrued liabilities $ 2,428 $ 247 The following is a summary of location and amount of gains and (losses) recorded related to the derivative instruments (in thousands):
Gain (Loss)
Three Months Ended March 31,
Derivatives not designated Income Statement Location 2025 2024
Interest rate collars Interest expense, net $ — $ 951
Interest rate swaps Interest expense, net $ ( 3,936 ) $ 6,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densed consolidated statements of operations and comprehensive loss as follows (in thousands):
Three Months Ended March 31,
2025 2024
Share-based compensation expense
Cost of services $ 532 $ 357
Product and technology expense 803 654
Selling, general, and administrative expense 6,632 3,740
Total share-based compensation expense $ 7,967 $ 4,751 </t>
        </is>
      </c>
    </row>
    <row r="5">
      <c r="A5" s="4" t="inlineStr">
        <is>
          <t>Summary of Outstanding Stock Option Grants Issued</t>
        </is>
      </c>
      <c r="B5" s="4" t="inlineStr">
        <is>
          <t xml:space="preserve">A summary of the stock option activity for the three months ended March 31, 2025 is as follows:
Options Weighted Average Weighted Average Remaining Contractual Term Aggregate Intrinsic Value
December 31, 2024 Grants outstanding 1,602,966 $ 5.15
Grants exercised ( 145,483 ) $ 5.11
Grants cancelled/forfeited ( 29,074 ) $ 5.19
March 31, 2025 Grants outstanding 1,428,409 $ 5.15 4.8 Years $ 12.8 million
March 31, 2025 Grants vested 1,009,021 $ 5.13 4.7 Years $ 9.0 million
March 31, 2025 Grants unvested 419,388 $ 5.20 </t>
        </is>
      </c>
    </row>
    <row r="6">
      <c r="A6" s="4" t="inlineStr">
        <is>
          <t>2021 Equity Plan [Member]</t>
        </is>
      </c>
      <c r="B6" s="4" t="inlineStr">
        <is>
          <t xml:space="preserve"> </t>
        </is>
      </c>
    </row>
    <row r="7">
      <c r="A7" s="3" t="inlineStr">
        <is>
          <t>Share-Based Compensation Arrangement by Share-Based Payment Award [Line Items]</t>
        </is>
      </c>
      <c r="B7" s="4" t="inlineStr">
        <is>
          <t xml:space="preserve"> </t>
        </is>
      </c>
    </row>
    <row r="8">
      <c r="A8" s="4" t="inlineStr">
        <is>
          <t>Summary of Assumptions Applied to Establish Fair Value of Options Granted Using Black-Scholes Option Pricing Model</t>
        </is>
      </c>
      <c r="B8" s="4" t="inlineStr">
        <is>
          <t xml:space="preserve">The fair value for stock options granted for the three months ended March 31, 2025 was estimated at the date of grant using the Black-Scholes option-pricing model with the following weighted average assumptions:
Options
Expected stock price volatility 35.47 %
Risk-free interest rate 4.02 %
Expected term (in years) 6.25
Fair-value of the underlying unit $ 14.23 </t>
        </is>
      </c>
    </row>
    <row r="9">
      <c r="A9" s="4" t="inlineStr">
        <is>
          <t>Summary of Option Unit Activity</t>
        </is>
      </c>
      <c r="B9" s="4" t="inlineStr">
        <is>
          <t xml:space="preserve">A summary of the stock option activity for the three months ended March 31, 2025 is as follows:
Options Weighted Average Weighted Average Remaining Contractual Term Aggregate Intrinsic Value
December 31, 2024 Grants outstanding 4,517,897 $ 14.38
Grants issued 553,266 $ 14.23
Grants exercised ( 6,487 ) $ 13.93
Grants cancelled/forfeited ( 18,824 ) $ 13.64
March 31, 2025 Grants outstanding 5,045,852 $ 14.37 7.4 Years $ 2.5 million
March 31, 2025 Grants vested 2,602,560 $ 13.71 6.5 Years $ 1.6 million
March 31, 2025 Grants unvested 2,443,292 $ 15.06 </t>
        </is>
      </c>
    </row>
    <row r="10">
      <c r="A10" s="4" t="inlineStr">
        <is>
          <t>Summary of the RSU activity</t>
        </is>
      </c>
      <c r="B10" s="4" t="inlineStr">
        <is>
          <t xml:space="preserve">A summary of the RSU activity for the three months ended March 31, 2025 is as follows:
Shares Weighted Average
December 31, 2024 Nonvested RSUs 775,651 $ 16.61
Granted 272,382 $ 14.23
Vested ( 46,900 ) $ 15.68
Forfeited ( 9,940 ) $ 14.72
March 31, 2025 Nonvested RSUs 991,193 $ 16.02 </t>
        </is>
      </c>
    </row>
    <row r="11">
      <c r="A11" s="4" t="inlineStr">
        <is>
          <t>2021 Equity Plan [Member] | 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Activity</t>
        </is>
      </c>
      <c r="B13" s="4" t="inlineStr">
        <is>
          <t xml:space="preserve">A summary of the restricted stock activity for the three months ended March 31, 2025 is as follows:
Shares Weighted Average
December 31, 2024 Nonvested restricted stock 1,177,743 $ 10.01
Vested ( 729,520 ) $ 11.42
March 31, 2025 Nonvested restricted stock 448,223 $ 11.74 </t>
        </is>
      </c>
    </row>
    <row r="14">
      <c r="A14" s="4" t="inlineStr">
        <is>
          <t>Sterling Acquisition Award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the RSU activity</t>
        </is>
      </c>
      <c r="B16" s="4" t="inlineStr">
        <is>
          <t xml:space="preserve">A summary of the RSU activity for the three months ended March 31, 2025 is as follows:
Shares Weighted Average
December 31, 2024 Nonvested RSUs 89,673 $ 18.70
Vested ( 69,431 ) $ 18.70
Forfeited ( 1,789 ) $ 18.70
March 31, 2025 Nonvested RSUs 18,453 $ 18.70 </t>
        </is>
      </c>
    </row>
    <row r="17">
      <c r="A17" s="4" t="inlineStr">
        <is>
          <t>Sterling Acquisition Awards [Member] | Restricted Stock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Restricted Stock Activity</t>
        </is>
      </c>
      <c r="B19" s="4" t="inlineStr">
        <is>
          <t xml:space="preserve">A summary of the restricted stock activity for the three months ended March 31, 2025 is as follows:
Shares Weighted Average
December 31, 2024 Nonvested restricted stock 692,714 $ 18.70
Vested ( 271,992 ) $ 18.70
Forfeited ( 24,594 ) $ 18.70
March 31, 2025 Nonvested restricted stock 396,128 $ 1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Income (loss) Per Share</t>
        </is>
      </c>
      <c r="B4" s="4" t="inlineStr">
        <is>
          <t xml:space="preserve">Basic and diluted net loss per share was calculated as follows:
Three Months Ended March 31,
2025 2024
Basic and diluted net loss per share $ ( 0.24 ) $ ( 0.02 )
Numerator:
Net loss (in thousands) $ ( 41,194 ) $ ( 2,908 )
Denominator:
Weighted average number of shares outstanding - basic and diluted 172,756,497 143,591,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Adjusted EBITDA Reconciled to Net Income</t>
        </is>
      </c>
      <c r="B4" s="4" t="inlineStr">
        <is>
          <t>Reconciliations of Segment Adjusted EBITDA to net loss for the three months ended March 31, 2025 and 2024 is as follows (in thousands):
Three Months Ended March 31, 2025
First Advantage Americas First Advantage International Sterling Total
Total revenues $ 145,353 $ 23,775 $ 187,518 $ 356,646
Intersegment revenues ( 491 ) ( 1,263 ) ( 304 ) ( 2,058 )
External revenues $ 144,862 $ 22,512 $ 187,214 $ 354,588
Less:
Adjusted cost of services 74,183 13,848 104,802
Other segment items 30,863 6,561 34,277
Segment Adjusted EBITDA $ 40,307 $ 3,366 $ 48,439 $ 92,112
Adjustments to reconcile to net loss:
Interest expense, net 46,580
Provision for income taxes 2,231
Depreciation and amortization 61,666
Share-based compensation 7,967
Transaction and acquisition-related charges (a) 3,996
Integration, restructuring, and other charges (b) 10,866
Net loss $ ( 41,194 )
Three Months Ended March 31, 2024
First Advantage Americas First Advantage International Sterling Total
Total revenues $ 149,127 $ 22,023 $ — $ 171,150
Intersegment revenues ( 315 ) ( 1,419 ) — ( 1,734 )
External revenues $ 148,812 $ 20,604 $ — $ 169,416
Less:
Adjusted cost of services 76,070 12,837 —
Other segment items 29,388 6,297 —
Segment Adjusted EBITDA $ 43,669 $ 2,889 $ — $ 46,558
Adjustments to reconcile to net loss:
Interest expense, net 3,570
Benefit for income taxes ( 1,388 )
Depreciation and amortization 29,822
Share-based compensation 4,751
Transaction and acquisition-related charges (a) 11,992
Integration, restructuring, and other charges (b) 719
Net loss $ ( 2,908 ) (a) Represents charges incurred related to acquisitions and similar transactions, primarily consisting of change in control-related costs, professional service fees, and other third-party costs. Transaction and acquisition related charges for the three months ended March 31, 2025 include approximately $ 3.8 million of expense associated with the Sterling Acquisition. The three months ended March 31, 2024 include approximately $ 11.1 million of expense associated with the Sterling Acquisition, as well as incremental professional service fees incurred related to the Company's initial public offering and the subsequent one-time compliance efforts. (b) Represents charges from organizational restructuring and integration activities, non-cash, and other charges primarily related to nonrecurring legal exposures, foreign currency (gains) losses, (gains) losses on the sale of assets, and other non-recurring items. Integration, restructuring, and other charges for the three months ended March 31, 2025 include approximately $ 7.8 million of expense associated with the integration of Sterling.</t>
        </is>
      </c>
    </row>
    <row r="5">
      <c r="A5" s="4" t="inlineStr">
        <is>
          <t>Schedule of Revenues by Geographic Region</t>
        </is>
      </c>
      <c r="B5" s="4" t="inlineStr">
        <is>
          <t xml:space="preserve">The following summarizes revenues by geographical region (in thousands):
Three Months Ended March 31,
2025 2024
Revenues
United States $ 303,789 $ 146,206
All other countries 50,799 23,210
Total revenues $ 354,588 $ 169,416 </t>
        </is>
      </c>
    </row>
    <row r="6">
      <c r="A6" s="4" t="inlineStr">
        <is>
          <t>Summary of Long Lived Assets by Geographical Area</t>
        </is>
      </c>
      <c r="B6" s="4" t="inlineStr">
        <is>
          <t xml:space="preserve">The following table sets forth net long-lived assets by geographic area (in thousands):
March 31, 2025 December 31, 2024
Long-lived assets, net
United States $ 2,951,959 $ 2,996,933
All other countries 435,281 436,741
Total long-lived assets, net $ 3,387,240 $ 3,433,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terest Rate Swap [Member] $ in Thousands</t>
        </is>
      </c>
      <c r="B1" s="2" t="inlineStr">
        <is>
          <t>Mar. 31, 2025 USD ($)</t>
        </is>
      </c>
    </row>
    <row r="2">
      <c r="A2" s="4" t="inlineStr">
        <is>
          <t>Level 1 [Member]</t>
        </is>
      </c>
      <c r="B2" s="4" t="inlineStr">
        <is>
          <t xml:space="preserve"> </t>
        </is>
      </c>
    </row>
    <row r="3">
      <c r="A3" s="3" t="inlineStr">
        <is>
          <t>Summary Of Significant Accounting Policies [Line Items]</t>
        </is>
      </c>
      <c r="B3" s="4" t="inlineStr">
        <is>
          <t xml:space="preserve"> </t>
        </is>
      </c>
    </row>
    <row r="4">
      <c r="A4" s="4" t="inlineStr">
        <is>
          <t>Assets fair value</t>
        </is>
      </c>
      <c r="B4" s="6" t="n">
        <v>0</v>
      </c>
    </row>
    <row r="5">
      <c r="A5" s="4" t="inlineStr">
        <is>
          <t>Liabilities fair value</t>
        </is>
      </c>
      <c r="B5" s="5" t="n">
        <v>0</v>
      </c>
    </row>
    <row r="6">
      <c r="A6" s="4" t="inlineStr">
        <is>
          <t>Level 2 [Member]</t>
        </is>
      </c>
      <c r="B6" s="4" t="inlineStr">
        <is>
          <t xml:space="preserve"> </t>
        </is>
      </c>
    </row>
    <row r="7">
      <c r="A7" s="3" t="inlineStr">
        <is>
          <t>Summary Of Significant Accounting Policies [Line Items]</t>
        </is>
      </c>
      <c r="B7" s="4" t="inlineStr">
        <is>
          <t xml:space="preserve"> </t>
        </is>
      </c>
    </row>
    <row r="8">
      <c r="A8" s="4" t="inlineStr">
        <is>
          <t>Assets fair value</t>
        </is>
      </c>
      <c r="B8" s="5" t="n">
        <v>97</v>
      </c>
    </row>
    <row r="9">
      <c r="A9" s="4" t="inlineStr">
        <is>
          <t>Liabilities fair value</t>
        </is>
      </c>
      <c r="B9" s="5" t="n">
        <v>2428</v>
      </c>
    </row>
    <row r="10">
      <c r="A10" s="4" t="inlineStr">
        <is>
          <t>Level 3 [Member]</t>
        </is>
      </c>
      <c r="B10" s="4" t="inlineStr">
        <is>
          <t xml:space="preserve"> </t>
        </is>
      </c>
    </row>
    <row r="11">
      <c r="A11" s="3" t="inlineStr">
        <is>
          <t>Summary Of Significant Accounting Policies [Line Items]</t>
        </is>
      </c>
      <c r="B11" s="4" t="inlineStr">
        <is>
          <t xml:space="preserve"> </t>
        </is>
      </c>
    </row>
    <row r="12">
      <c r="A12" s="4" t="inlineStr">
        <is>
          <t>Assets fair value</t>
        </is>
      </c>
      <c r="B12" s="5" t="n">
        <v>0</v>
      </c>
    </row>
    <row r="13">
      <c r="A13" s="4" t="inlineStr">
        <is>
          <t>Liabilities fair value</t>
        </is>
      </c>
      <c r="B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 $ in Millions</t>
        </is>
      </c>
      <c r="B1" s="2" t="inlineStr">
        <is>
          <t>3 Months Ended</t>
        </is>
      </c>
    </row>
    <row r="2">
      <c r="B2" s="2" t="inlineStr">
        <is>
          <t>Mar. 31, 2025 USD ($) Customer</t>
        </is>
      </c>
      <c r="C2" s="2" t="inlineStr">
        <is>
          <t>Mar. 31, 2024 USD ($) Customer</t>
        </is>
      </c>
    </row>
    <row r="3">
      <c r="A3" s="3" t="inlineStr">
        <is>
          <t>Summary Of Significant Accounting Policies [Line Items]</t>
        </is>
      </c>
      <c r="B3" s="4" t="inlineStr">
        <is>
          <t xml:space="preserve"> </t>
        </is>
      </c>
      <c r="C3" s="4" t="inlineStr">
        <is>
          <t xml:space="preserve"> </t>
        </is>
      </c>
    </row>
    <row r="4">
      <c r="A4" s="4" t="inlineStr">
        <is>
          <t>Number of Customers</t>
        </is>
      </c>
      <c r="B4" s="5" t="n">
        <v>0</v>
      </c>
      <c r="C4" s="4" t="inlineStr">
        <is>
          <t xml:space="preserve"> </t>
        </is>
      </c>
    </row>
    <row r="5">
      <c r="A5" s="4" t="inlineStr">
        <is>
          <t>No Customers [Member] | Customer Concentration Risk [Member] | Accounts Receivabl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Number of Customers</t>
        </is>
      </c>
      <c r="B7" s="5" t="n">
        <v>0</v>
      </c>
      <c r="C7" s="5" t="n">
        <v>0</v>
      </c>
    </row>
    <row r="8">
      <c r="A8" s="4" t="inlineStr">
        <is>
          <t>Concentration risk, percentage</t>
        </is>
      </c>
      <c r="B8" s="9" t="n">
        <v>0.1</v>
      </c>
      <c r="C8" s="9" t="n">
        <v>0.1</v>
      </c>
    </row>
    <row r="9">
      <c r="A9" s="4" t="inlineStr">
        <is>
          <t>One Customer [Member] | Customer Concentration Risk [Member] | Revenue Benchmark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Number of Customers</t>
        </is>
      </c>
      <c r="B11" s="4" t="inlineStr">
        <is>
          <t xml:space="preserve"> </t>
        </is>
      </c>
      <c r="C11" s="5" t="n">
        <v>1</v>
      </c>
    </row>
    <row r="12">
      <c r="A12" s="4" t="inlineStr">
        <is>
          <t>Concentration risk, percentage</t>
        </is>
      </c>
      <c r="B12" s="9" t="n">
        <v>0.1</v>
      </c>
      <c r="C12" s="9" t="n">
        <v>0.11</v>
      </c>
    </row>
    <row r="13">
      <c r="A13" s="4" t="inlineStr">
        <is>
          <t>Other Comprehensive Income (Los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Gain (loss) on foreign currency exchange rates | $</t>
        </is>
      </c>
      <c r="B15" s="10" t="n">
        <v>5.5</v>
      </c>
      <c r="C15" s="10" t="n">
        <v>-1.8</v>
      </c>
    </row>
    <row r="16">
      <c r="A16" s="4" t="inlineStr">
        <is>
          <t>Operations and Comprehensive Income (Los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Gain (loss) on foreign currency exchange rates | $</t>
        </is>
      </c>
      <c r="B18" s="10" t="n">
        <v>-0.1</v>
      </c>
      <c r="C18"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Acquisitions (Additional Information) (Details) - USD ($) $ in Thousands</t>
        </is>
      </c>
      <c r="C1" s="2" t="inlineStr">
        <is>
          <t>3 Months Ended</t>
        </is>
      </c>
    </row>
    <row r="2">
      <c r="B2" s="2" t="inlineStr">
        <is>
          <t>Oct. 31, 2024</t>
        </is>
      </c>
      <c r="C2" s="2" t="inlineStr">
        <is>
          <t>Mar. 31, 2025</t>
        </is>
      </c>
    </row>
    <row r="3">
      <c r="A3" s="3" t="inlineStr">
        <is>
          <t>Restructuring Cost and Reserve [Line Items]</t>
        </is>
      </c>
      <c r="B3" s="4" t="inlineStr">
        <is>
          <t xml:space="preserve"> </t>
        </is>
      </c>
      <c r="C3" s="4" t="inlineStr">
        <is>
          <t xml:space="preserve"> </t>
        </is>
      </c>
    </row>
    <row r="4">
      <c r="A4" s="4" t="inlineStr">
        <is>
          <t>Adjustments to initial purchase price allocations</t>
        </is>
      </c>
      <c r="B4" s="4" t="inlineStr">
        <is>
          <t xml:space="preserve"> </t>
        </is>
      </c>
      <c r="C4" s="6" t="n">
        <v>208</v>
      </c>
    </row>
    <row r="5">
      <c r="A5" s="4" t="inlineStr">
        <is>
          <t>Sterling Check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Consideration</t>
        </is>
      </c>
      <c r="B7" s="6" t="n">
        <v>2200000</v>
      </c>
      <c r="C7" s="4" t="inlineStr">
        <is>
          <t xml:space="preserve"> </t>
        </is>
      </c>
    </row>
    <row r="8">
      <c r="A8" s="4" t="inlineStr">
        <is>
          <t>Adjustments to initial purchase price allocations</t>
        </is>
      </c>
      <c r="B8" s="4" t="inlineStr">
        <is>
          <t xml:space="preserve"> </t>
        </is>
      </c>
      <c r="C8" s="6" t="n">
        <v>2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Consideration Paid and Amounts Recognized for Assets Acquired and Liabilities Assumed (Details) - Sterling Check Corp [Member] - USD ($) $ in Thousands</t>
        </is>
      </c>
      <c r="C1" s="2" t="inlineStr">
        <is>
          <t>3 Months Ended</t>
        </is>
      </c>
    </row>
    <row r="2">
      <c r="B2" s="2" t="inlineStr">
        <is>
          <t>Oct. 31, 2024</t>
        </is>
      </c>
      <c r="C2" s="2" t="inlineStr">
        <is>
          <t>Mar. 31, 2025</t>
        </is>
      </c>
    </row>
    <row r="3">
      <c r="A3" s="3" t="inlineStr">
        <is>
          <t>Consideration</t>
        </is>
      </c>
      <c r="B3" s="4" t="inlineStr">
        <is>
          <t xml:space="preserve"> </t>
        </is>
      </c>
      <c r="C3" s="4" t="inlineStr">
        <is>
          <t xml:space="preserve"> </t>
        </is>
      </c>
    </row>
    <row r="4">
      <c r="A4" s="4" t="inlineStr">
        <is>
          <t>Total fair value of consideration transferred</t>
        </is>
      </c>
      <c r="B4" s="6" t="n">
        <v>2200000</v>
      </c>
      <c r="C4" s="4" t="inlineStr">
        <is>
          <t xml:space="preserve"> </t>
        </is>
      </c>
    </row>
    <row r="5">
      <c r="A5" s="4" t="inlineStr">
        <is>
          <t>Merger Agreement [Member]</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Cash Consideration</t>
        </is>
      </c>
      <c r="B7" s="4" t="inlineStr">
        <is>
          <t xml:space="preserve"> </t>
        </is>
      </c>
      <c r="C7" s="6" t="n">
        <v>1152163</v>
      </c>
    </row>
    <row r="8">
      <c r="A8" s="4" t="inlineStr">
        <is>
          <t>Plus: fair value of assumed Sterling equity awards to receive cash attributable to pre-combination service</t>
        </is>
      </c>
      <c r="B8" s="4" t="inlineStr">
        <is>
          <t xml:space="preserve"> </t>
        </is>
      </c>
      <c r="C8" s="5" t="n">
        <v>15905</v>
      </c>
    </row>
    <row r="9">
      <c r="A9" s="4" t="inlineStr">
        <is>
          <t>Plus: repayment of Sterling's outstanding debt</t>
        </is>
      </c>
      <c r="B9" s="4" t="inlineStr">
        <is>
          <t xml:space="preserve"> </t>
        </is>
      </c>
      <c r="C9" s="5" t="n">
        <v>535046</v>
      </c>
    </row>
    <row r="10">
      <c r="A10" s="4" t="inlineStr">
        <is>
          <t>Plus: fair value of First Advantage common stock issued</t>
        </is>
      </c>
      <c r="B10" s="4" t="inlineStr">
        <is>
          <t xml:space="preserve"> </t>
        </is>
      </c>
      <c r="C10" s="5" t="n">
        <v>490098</v>
      </c>
    </row>
    <row r="11">
      <c r="A11" s="4" t="inlineStr">
        <is>
          <t>Plus: fair value of assumed Sterling equity awards to receive equity awards attributable to pre-combination service</t>
        </is>
      </c>
      <c r="B11" s="4" t="inlineStr">
        <is>
          <t xml:space="preserve"> </t>
        </is>
      </c>
      <c r="C11" s="5" t="n">
        <v>4487</v>
      </c>
    </row>
    <row r="12">
      <c r="A12" s="4" t="inlineStr">
        <is>
          <t>Total fair value of consideration transferred</t>
        </is>
      </c>
      <c r="B12" s="4" t="inlineStr">
        <is>
          <t xml:space="preserve"> </t>
        </is>
      </c>
      <c r="C12" s="5" t="n">
        <v>2197699</v>
      </c>
    </row>
    <row r="13">
      <c r="A13" s="4" t="inlineStr">
        <is>
          <t>Current assets</t>
        </is>
      </c>
      <c r="B13" s="4" t="inlineStr">
        <is>
          <t xml:space="preserve"> </t>
        </is>
      </c>
      <c r="C13" s="5" t="n">
        <v>227469</v>
      </c>
    </row>
    <row r="14">
      <c r="A14" s="4" t="inlineStr">
        <is>
          <t>Property and equipment, including software developed for internal use</t>
        </is>
      </c>
      <c r="B14" s="4" t="inlineStr">
        <is>
          <t xml:space="preserve"> </t>
        </is>
      </c>
      <c r="C14" s="5" t="n">
        <v>273370</v>
      </c>
    </row>
    <row r="15">
      <c r="A15" s="4" t="inlineStr">
        <is>
          <t>Intangible assets</t>
        </is>
      </c>
      <c r="B15" s="4" t="inlineStr">
        <is>
          <t xml:space="preserve"> </t>
        </is>
      </c>
      <c r="C15" s="5" t="n">
        <v>717000</v>
      </c>
    </row>
    <row r="16">
      <c r="A16" s="4" t="inlineStr">
        <is>
          <t>Deferred tax asset</t>
        </is>
      </c>
      <c r="B16" s="4" t="inlineStr">
        <is>
          <t xml:space="preserve"> </t>
        </is>
      </c>
      <c r="C16" s="5" t="n">
        <v>58100</v>
      </c>
    </row>
    <row r="17">
      <c r="A17" s="4" t="inlineStr">
        <is>
          <t>Other assets</t>
        </is>
      </c>
      <c r="B17" s="4" t="inlineStr">
        <is>
          <t xml:space="preserve"> </t>
        </is>
      </c>
      <c r="C17" s="5" t="n">
        <v>12516</v>
      </c>
    </row>
    <row r="18">
      <c r="A18" s="4" t="inlineStr">
        <is>
          <t>Current liabilities</t>
        </is>
      </c>
      <c r="B18" s="4" t="inlineStr">
        <is>
          <t xml:space="preserve"> </t>
        </is>
      </c>
      <c r="C18" s="5" t="n">
        <v>-150026</v>
      </c>
    </row>
    <row r="19">
      <c r="A19" s="4" t="inlineStr">
        <is>
          <t>Deferred tax liability</t>
        </is>
      </c>
      <c r="B19" s="4" t="inlineStr">
        <is>
          <t xml:space="preserve"> </t>
        </is>
      </c>
      <c r="C19" s="5" t="n">
        <v>-238077</v>
      </c>
    </row>
    <row r="20">
      <c r="A20" s="4" t="inlineStr">
        <is>
          <t>Other liabilities</t>
        </is>
      </c>
      <c r="B20" s="4" t="inlineStr">
        <is>
          <t xml:space="preserve"> </t>
        </is>
      </c>
      <c r="C20" s="5" t="n">
        <v>-16226</v>
      </c>
    </row>
    <row r="21">
      <c r="A21" s="4" t="inlineStr">
        <is>
          <t>Total identifiable net assets</t>
        </is>
      </c>
      <c r="B21" s="4" t="inlineStr">
        <is>
          <t xml:space="preserve"> </t>
        </is>
      </c>
      <c r="C21" s="5" t="n">
        <v>884126</v>
      </c>
    </row>
    <row r="22">
      <c r="A22" s="4" t="inlineStr">
        <is>
          <t>Goodwill</t>
        </is>
      </c>
      <c r="B22" s="4" t="inlineStr">
        <is>
          <t xml:space="preserve"> </t>
        </is>
      </c>
      <c r="C22" s="6" t="n">
        <v>13135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Acquisitions - The Fair Values and Useful Lives of the Acquired Intangible Assets (Details) - Sterling Check Corp [Member] $ in Thousands</t>
        </is>
      </c>
      <c r="B1" s="2" t="inlineStr">
        <is>
          <t>3 Months Ended</t>
        </is>
      </c>
    </row>
    <row r="2">
      <c r="B2" s="2" t="inlineStr">
        <is>
          <t>Mar. 31, 2025 USD ($)</t>
        </is>
      </c>
    </row>
    <row r="3">
      <c r="A3" s="4" t="inlineStr">
        <is>
          <t>Customer Lists</t>
        </is>
      </c>
      <c r="B3" s="4" t="inlineStr">
        <is>
          <t xml:space="preserve"> </t>
        </is>
      </c>
    </row>
    <row r="4">
      <c r="A4" s="3" t="inlineStr">
        <is>
          <t>Acquired Finite-Lived Intangible Assets [Line Items]</t>
        </is>
      </c>
      <c r="B4" s="4" t="inlineStr">
        <is>
          <t xml:space="preserve"> </t>
        </is>
      </c>
    </row>
    <row r="5">
      <c r="A5" s="4" t="inlineStr">
        <is>
          <t>Assets, Pledging Purpose [Extensible Enumeration]</t>
        </is>
      </c>
      <c r="B5" s="4" t="inlineStr">
        <is>
          <t>us-gaap:IntangibleAssetsNetExcludingGoodwill</t>
        </is>
      </c>
    </row>
    <row r="6">
      <c r="A6" s="4" t="inlineStr">
        <is>
          <t>Estimated Fair Values</t>
        </is>
      </c>
      <c r="B6" s="6" t="n">
        <v>655000</v>
      </c>
    </row>
    <row r="7">
      <c r="A7" s="4" t="inlineStr">
        <is>
          <t>Useful Life (in years)</t>
        </is>
      </c>
      <c r="B7" s="4" t="inlineStr">
        <is>
          <t>14 years</t>
        </is>
      </c>
    </row>
    <row r="8">
      <c r="A8" s="4" t="inlineStr">
        <is>
          <t>Software developed for internal use</t>
        </is>
      </c>
      <c r="B8" s="4" t="inlineStr">
        <is>
          <t xml:space="preserve"> </t>
        </is>
      </c>
    </row>
    <row r="9">
      <c r="A9" s="3" t="inlineStr">
        <is>
          <t>Acquired Finite-Lived Intangible Assets [Line Items]</t>
        </is>
      </c>
      <c r="B9" s="4" t="inlineStr">
        <is>
          <t xml:space="preserve"> </t>
        </is>
      </c>
    </row>
    <row r="10">
      <c r="A10" s="4" t="inlineStr">
        <is>
          <t>Assets, Pledging Purpose [Extensible Enumeration]</t>
        </is>
      </c>
      <c r="B10" s="4" t="inlineStr">
        <is>
          <t>Property, Plant and Equipment, Net</t>
        </is>
      </c>
    </row>
    <row r="11">
      <c r="A11" s="4" t="inlineStr">
        <is>
          <t>Estimated Fair Values</t>
        </is>
      </c>
      <c r="B11" s="6" t="n">
        <v>259000</v>
      </c>
    </row>
    <row r="12">
      <c r="A12" s="4" t="inlineStr">
        <is>
          <t>Useful Life (in years)</t>
        </is>
      </c>
      <c r="B12" s="4" t="inlineStr">
        <is>
          <t>5 years</t>
        </is>
      </c>
    </row>
    <row r="13">
      <c r="A13" s="4" t="inlineStr">
        <is>
          <t>Trade Name</t>
        </is>
      </c>
      <c r="B13" s="4" t="inlineStr">
        <is>
          <t xml:space="preserve"> </t>
        </is>
      </c>
    </row>
    <row r="14">
      <c r="A14" s="3" t="inlineStr">
        <is>
          <t>Acquired Finite-Lived Intangible Assets [Line Items]</t>
        </is>
      </c>
      <c r="B14" s="4" t="inlineStr">
        <is>
          <t xml:space="preserve"> </t>
        </is>
      </c>
    </row>
    <row r="15">
      <c r="A15" s="4" t="inlineStr">
        <is>
          <t>Assets, Pledging Purpose [Extensible Enumeration]</t>
        </is>
      </c>
      <c r="B15" s="4" t="inlineStr">
        <is>
          <t>Other Intangible Assets, Net</t>
        </is>
      </c>
    </row>
    <row r="16">
      <c r="A16" s="4" t="inlineStr">
        <is>
          <t>Estimated Fair Values</t>
        </is>
      </c>
      <c r="B16" s="6" t="n">
        <v>62000</v>
      </c>
    </row>
    <row r="17">
      <c r="A17" s="4" t="inlineStr">
        <is>
          <t>Useful Life (in years)</t>
        </is>
      </c>
      <c r="B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54588</v>
      </c>
      <c r="C4" s="6" t="n">
        <v>169416</v>
      </c>
    </row>
    <row r="5">
      <c r="A5" s="3" t="inlineStr">
        <is>
          <t>OPERATING EXPENSES:</t>
        </is>
      </c>
      <c r="B5" s="4" t="inlineStr">
        <is>
          <t xml:space="preserve"> </t>
        </is>
      </c>
      <c r="C5" s="4" t="inlineStr">
        <is>
          <t xml:space="preserve"> </t>
        </is>
      </c>
    </row>
    <row r="6">
      <c r="A6" s="4" t="inlineStr">
        <is>
          <t>Cost of services (exclusive of depreciation and amortization below)</t>
        </is>
      </c>
      <c r="B6" s="5" t="n">
        <v>192565</v>
      </c>
      <c r="C6" s="5" t="n">
        <v>87192</v>
      </c>
    </row>
    <row r="7">
      <c r="A7" s="4" t="inlineStr">
        <is>
          <t>Product and technology expense</t>
        </is>
      </c>
      <c r="B7" s="5" t="n">
        <v>27155</v>
      </c>
      <c r="C7" s="5" t="n">
        <v>12466</v>
      </c>
    </row>
    <row r="8">
      <c r="A8" s="4" t="inlineStr">
        <is>
          <t>Selling, general, and administrative expense</t>
        </is>
      </c>
      <c r="B8" s="5" t="n">
        <v>65585</v>
      </c>
      <c r="C8" s="5" t="n">
        <v>40662</v>
      </c>
    </row>
    <row r="9">
      <c r="A9" s="4" t="inlineStr">
        <is>
          <t>Depreciation and amortization</t>
        </is>
      </c>
      <c r="B9" s="5" t="n">
        <v>61666</v>
      </c>
      <c r="C9" s="5" t="n">
        <v>29822</v>
      </c>
    </row>
    <row r="10">
      <c r="A10" s="4" t="inlineStr">
        <is>
          <t>Total operating expenses</t>
        </is>
      </c>
      <c r="B10" s="5" t="n">
        <v>346971</v>
      </c>
      <c r="C10" s="5" t="n">
        <v>170142</v>
      </c>
    </row>
    <row r="11">
      <c r="A11" s="4" t="inlineStr">
        <is>
          <t>INCOME (LOSS) FROM OPERATIONS</t>
        </is>
      </c>
      <c r="B11" s="5" t="n">
        <v>7617</v>
      </c>
      <c r="C11" s="5" t="n">
        <v>-726</v>
      </c>
    </row>
    <row r="12">
      <c r="A12" s="3" t="inlineStr">
        <is>
          <t>OTHER EXPENSE, NET:</t>
        </is>
      </c>
      <c r="B12" s="4" t="inlineStr">
        <is>
          <t xml:space="preserve"> </t>
        </is>
      </c>
      <c r="C12" s="4" t="inlineStr">
        <is>
          <t xml:space="preserve"> </t>
        </is>
      </c>
    </row>
    <row r="13">
      <c r="A13" s="4" t="inlineStr">
        <is>
          <t>Interest expense, net</t>
        </is>
      </c>
      <c r="B13" s="5" t="n">
        <v>46580</v>
      </c>
      <c r="C13" s="5" t="n">
        <v>3570</v>
      </c>
    </row>
    <row r="14">
      <c r="A14" s="4" t="inlineStr">
        <is>
          <t>Total other expense, net</t>
        </is>
      </c>
      <c r="B14" s="5" t="n">
        <v>46580</v>
      </c>
      <c r="C14" s="5" t="n">
        <v>3570</v>
      </c>
    </row>
    <row r="15">
      <c r="A15" s="4" t="inlineStr">
        <is>
          <t>LOSS BEFORE PROVISION FOR INCOME TAXES</t>
        </is>
      </c>
      <c r="B15" s="5" t="n">
        <v>-38963</v>
      </c>
      <c r="C15" s="5" t="n">
        <v>-4296</v>
      </c>
    </row>
    <row r="16">
      <c r="A16" s="4" t="inlineStr">
        <is>
          <t>Provision (benefit) for income taxes</t>
        </is>
      </c>
      <c r="B16" s="5" t="n">
        <v>2231</v>
      </c>
      <c r="C16" s="5" t="n">
        <v>-1388</v>
      </c>
    </row>
    <row r="17">
      <c r="A17" s="4" t="inlineStr">
        <is>
          <t>NET LOSS</t>
        </is>
      </c>
      <c r="B17" s="5" t="n">
        <v>-41194</v>
      </c>
      <c r="C17" s="5" t="n">
        <v>-2908</v>
      </c>
    </row>
    <row r="18">
      <c r="A18" s="4" t="inlineStr">
        <is>
          <t>Foreign currency translation income (loss)</t>
        </is>
      </c>
      <c r="B18" s="5" t="n">
        <v>5453</v>
      </c>
      <c r="C18" s="5" t="n">
        <v>-1773</v>
      </c>
    </row>
    <row r="19">
      <c r="A19" s="4" t="inlineStr">
        <is>
          <t>COMPREHENSIVE LOSS</t>
        </is>
      </c>
      <c r="B19" s="5" t="n">
        <v>-35741</v>
      </c>
      <c r="C19" s="5" t="n">
        <v>-4681</v>
      </c>
    </row>
    <row r="20">
      <c r="A20" s="4" t="inlineStr">
        <is>
          <t>NET LOSS</t>
        </is>
      </c>
      <c r="B20" s="6" t="n">
        <v>-41194</v>
      </c>
      <c r="C20" s="6" t="n">
        <v>-2908</v>
      </c>
    </row>
    <row r="21">
      <c r="A21" s="4" t="inlineStr">
        <is>
          <t>Basic net income per share</t>
        </is>
      </c>
      <c r="B21" s="8" t="n">
        <v>-0.24</v>
      </c>
      <c r="C21" s="8" t="n">
        <v>-0.02</v>
      </c>
    </row>
    <row r="22">
      <c r="A22" s="4" t="inlineStr">
        <is>
          <t>Diluted net income per share</t>
        </is>
      </c>
      <c r="B22" s="8" t="n">
        <v>-0.24</v>
      </c>
      <c r="C22" s="8" t="n">
        <v>-0.02</v>
      </c>
    </row>
    <row r="23">
      <c r="A23" s="4" t="inlineStr">
        <is>
          <t>Weighted average number of shares outstanding - basic</t>
        </is>
      </c>
      <c r="B23" s="5" t="n">
        <v>172756497</v>
      </c>
      <c r="C23" s="5" t="n">
        <v>143591713</v>
      </c>
    </row>
    <row r="24">
      <c r="A24" s="4" t="inlineStr">
        <is>
          <t>Weighted average number of shares outstanding - diluted</t>
        </is>
      </c>
      <c r="B24" s="5" t="n">
        <v>172756497</v>
      </c>
      <c r="C24" s="5" t="n">
        <v>1435917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Business Acquisition Pro Forma Result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s</t>
        </is>
      </c>
      <c r="B4" s="6" t="n">
        <v>354588</v>
      </c>
      <c r="C4" s="6" t="n">
        <v>169416</v>
      </c>
    </row>
    <row r="5">
      <c r="A5" s="4" t="inlineStr">
        <is>
          <t>Net Income (Loss)</t>
        </is>
      </c>
      <c r="B5" s="6" t="n">
        <v>-41194</v>
      </c>
      <c r="C5" s="5" t="n">
        <v>-2908</v>
      </c>
    </row>
    <row r="6">
      <c r="A6" s="4" t="inlineStr">
        <is>
          <t>Sterling Check Corp [Member] | Pro Forma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4" t="inlineStr">
        <is>
          <t xml:space="preserve"> </t>
        </is>
      </c>
      <c r="C8" s="5" t="n">
        <v>355136</v>
      </c>
    </row>
    <row r="9">
      <c r="A9" s="4" t="inlineStr">
        <is>
          <t>Net Income (Loss)</t>
        </is>
      </c>
      <c r="B9" s="4" t="inlineStr">
        <is>
          <t xml:space="preserve"> </t>
        </is>
      </c>
      <c r="C9" s="6" t="n">
        <v>-331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658713</v>
      </c>
      <c r="C3" s="6" t="n">
        <v>651380</v>
      </c>
    </row>
    <row r="4">
      <c r="A4" s="4" t="inlineStr">
        <is>
          <t>Less: accumulated depreciation and amortization</t>
        </is>
      </c>
      <c r="B4" s="5" t="n">
        <v>-366949</v>
      </c>
      <c r="C4" s="5" t="n">
        <v>-343841</v>
      </c>
    </row>
    <row r="5">
      <c r="A5" s="4" t="inlineStr">
        <is>
          <t>Property and equipment, net</t>
        </is>
      </c>
      <c r="B5" s="5" t="n">
        <v>291764</v>
      </c>
      <c r="C5" s="5" t="n">
        <v>307539</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316</v>
      </c>
      <c r="C8" s="5" t="n">
        <v>32054</v>
      </c>
    </row>
    <row r="9">
      <c r="A9" s="4" t="inlineStr">
        <is>
          <t>Capitalized software for internal use, acquired by business combin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90407</v>
      </c>
      <c r="C11" s="5" t="n">
        <v>490346</v>
      </c>
    </row>
    <row r="12">
      <c r="A12" s="4" t="inlineStr">
        <is>
          <t>Capitalized software for internal use, developed internally or otherwise purchas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32968</v>
      </c>
      <c r="C14" s="5" t="n">
        <v>1259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022</v>
      </c>
      <c r="C17" s="6" t="n">
        <v>30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0" t="n">
        <v>27.6</v>
      </c>
      <c r="C4" s="10" t="n">
        <v>15.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Trade Names, Customer Lists and Other Intangible Assets - Schedule of Changes in Carrying Amount of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Balance - December 31, 2024</t>
        </is>
      </c>
      <c r="B4" s="6" t="n">
        <v>2124528</v>
      </c>
    </row>
    <row r="5">
      <c r="A5" s="4" t="inlineStr">
        <is>
          <t>Adjustments to initial purchase price allocations</t>
        </is>
      </c>
      <c r="B5" s="5" t="n">
        <v>208</v>
      </c>
    </row>
    <row r="6">
      <c r="A6" s="4" t="inlineStr">
        <is>
          <t>Foreign currency translation</t>
        </is>
      </c>
      <c r="B6" s="5" t="n">
        <v>3282</v>
      </c>
    </row>
    <row r="7">
      <c r="A7" s="4" t="inlineStr">
        <is>
          <t>Balance - March 31, 2025</t>
        </is>
      </c>
      <c r="B7" s="5" t="n">
        <v>2128018</v>
      </c>
    </row>
    <row r="8">
      <c r="A8" s="4" t="inlineStr">
        <is>
          <t>Sterling Check Corp [Member]</t>
        </is>
      </c>
      <c r="B8" s="4" t="inlineStr">
        <is>
          <t xml:space="preserve"> </t>
        </is>
      </c>
    </row>
    <row r="9">
      <c r="A9" s="3" t="inlineStr">
        <is>
          <t>Goodwill [Line Items]</t>
        </is>
      </c>
      <c r="B9" s="4" t="inlineStr">
        <is>
          <t xml:space="preserve"> </t>
        </is>
      </c>
    </row>
    <row r="10">
      <c r="A10" s="4" t="inlineStr">
        <is>
          <t>Balance - December 31, 2024</t>
        </is>
      </c>
      <c r="B10" s="5" t="n">
        <v>1306893</v>
      </c>
    </row>
    <row r="11">
      <c r="A11" s="4" t="inlineStr">
        <is>
          <t>Adjustments to initial purchase price allocations</t>
        </is>
      </c>
      <c r="B11" s="5" t="n">
        <v>208</v>
      </c>
    </row>
    <row r="12">
      <c r="A12" s="4" t="inlineStr">
        <is>
          <t>Foreign currency translation</t>
        </is>
      </c>
      <c r="B12" s="5" t="n">
        <v>2248</v>
      </c>
    </row>
    <row r="13">
      <c r="A13" s="4" t="inlineStr">
        <is>
          <t>Balance - March 31, 2025</t>
        </is>
      </c>
      <c r="B13" s="5" t="n">
        <v>1309349</v>
      </c>
    </row>
    <row r="14">
      <c r="A14" s="4" t="inlineStr">
        <is>
          <t>Americas</t>
        </is>
      </c>
      <c r="B14" s="4" t="inlineStr">
        <is>
          <t xml:space="preserve"> </t>
        </is>
      </c>
    </row>
    <row r="15">
      <c r="A15" s="3" t="inlineStr">
        <is>
          <t>Goodwill [Line Items]</t>
        </is>
      </c>
      <c r="B15" s="4" t="inlineStr">
        <is>
          <t xml:space="preserve"> </t>
        </is>
      </c>
    </row>
    <row r="16">
      <c r="A16" s="4" t="inlineStr">
        <is>
          <t>Balance - December 31, 2024</t>
        </is>
      </c>
      <c r="B16" s="5" t="n">
        <v>703294</v>
      </c>
    </row>
    <row r="17">
      <c r="A17" s="4" t="inlineStr">
        <is>
          <t>Adjustments to initial purchase price allocations</t>
        </is>
      </c>
      <c r="B17" s="5" t="n">
        <v>0</v>
      </c>
    </row>
    <row r="18">
      <c r="A18" s="4" t="inlineStr">
        <is>
          <t>Foreign currency translation</t>
        </is>
      </c>
      <c r="B18" s="5" t="n">
        <v>2</v>
      </c>
    </row>
    <row r="19">
      <c r="A19" s="4" t="inlineStr">
        <is>
          <t>Balance - March 31, 2025</t>
        </is>
      </c>
      <c r="B19" s="5" t="n">
        <v>703296</v>
      </c>
    </row>
    <row r="20">
      <c r="A20" s="4" t="inlineStr">
        <is>
          <t>International</t>
        </is>
      </c>
      <c r="B20" s="4" t="inlineStr">
        <is>
          <t xml:space="preserve"> </t>
        </is>
      </c>
    </row>
    <row r="21">
      <c r="A21" s="3" t="inlineStr">
        <is>
          <t>Goodwill [Line Items]</t>
        </is>
      </c>
      <c r="B21" s="4" t="inlineStr">
        <is>
          <t xml:space="preserve"> </t>
        </is>
      </c>
    </row>
    <row r="22">
      <c r="A22" s="4" t="inlineStr">
        <is>
          <t>Balance - December 31, 2024</t>
        </is>
      </c>
      <c r="B22" s="5" t="n">
        <v>114341</v>
      </c>
    </row>
    <row r="23">
      <c r="A23" s="4" t="inlineStr">
        <is>
          <t>Adjustments to initial purchase price allocations</t>
        </is>
      </c>
      <c r="B23" s="5" t="n">
        <v>0</v>
      </c>
    </row>
    <row r="24">
      <c r="A24" s="4" t="inlineStr">
        <is>
          <t>Foreign currency translation</t>
        </is>
      </c>
      <c r="B24" s="5" t="n">
        <v>1032</v>
      </c>
    </row>
    <row r="25">
      <c r="A25" s="4" t="inlineStr">
        <is>
          <t>Balance - March 31, 2025</t>
        </is>
      </c>
      <c r="B25" s="6" t="n">
        <v>1153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Customer Lists and Other Intangible Assets - Summary of Gross Carrying Value and Accumulated Amortization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1332349</v>
      </c>
      <c r="C3" s="6" t="n">
        <v>1330467</v>
      </c>
    </row>
    <row r="4">
      <c r="A4" s="4" t="inlineStr">
        <is>
          <t>Accumulated Amortization</t>
        </is>
      </c>
      <c r="B4" s="5" t="n">
        <v>-376992</v>
      </c>
      <c r="C4" s="5" t="n">
        <v>-342519</v>
      </c>
    </row>
    <row r="5">
      <c r="A5" s="4" t="inlineStr">
        <is>
          <t>Net Carrying Value</t>
        </is>
      </c>
      <c r="B5" s="5" t="n">
        <v>955357</v>
      </c>
      <c r="C5" s="5" t="n">
        <v>98794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57937</v>
      </c>
      <c r="C8" s="5" t="n">
        <v>157740</v>
      </c>
    </row>
    <row r="9">
      <c r="A9" s="4" t="inlineStr">
        <is>
          <t>Accumulated Amortization</t>
        </is>
      </c>
      <c r="B9" s="5" t="n">
        <v>-44173</v>
      </c>
      <c r="C9" s="5" t="n">
        <v>-39265</v>
      </c>
    </row>
    <row r="10">
      <c r="A10" s="4" t="inlineStr">
        <is>
          <t>Net Carrying Value</t>
        </is>
      </c>
      <c r="B10" s="6" t="n">
        <v>113764</v>
      </c>
      <c r="C10" s="6" t="n">
        <v>118475</v>
      </c>
    </row>
    <row r="11">
      <c r="A11" s="4" t="inlineStr">
        <is>
          <t>Trade Name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in years)</t>
        </is>
      </c>
      <c r="B13" s="4" t="inlineStr">
        <is>
          <t>5 years</t>
        </is>
      </c>
      <c r="C13" s="4" t="inlineStr">
        <is>
          <t>5 years</t>
        </is>
      </c>
    </row>
    <row r="14">
      <c r="A14" s="4" t="inlineStr">
        <is>
          <t>Trade Name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20 years</t>
        </is>
      </c>
      <c r="C16" s="4" t="inlineStr">
        <is>
          <t>20 years</t>
        </is>
      </c>
    </row>
    <row r="17">
      <c r="A17" s="4" t="inlineStr">
        <is>
          <t>Customer Lis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172012</v>
      </c>
      <c r="C19" s="6" t="n">
        <v>1170327</v>
      </c>
    </row>
    <row r="20">
      <c r="A20" s="4" t="inlineStr">
        <is>
          <t>Accumulated Amortization</t>
        </is>
      </c>
      <c r="B20" s="5" t="n">
        <v>-332074</v>
      </c>
      <c r="C20" s="5" t="n">
        <v>-302632</v>
      </c>
    </row>
    <row r="21">
      <c r="A21" s="4" t="inlineStr">
        <is>
          <t>Net Carrying Value</t>
        </is>
      </c>
      <c r="B21" s="6" t="n">
        <v>839938</v>
      </c>
      <c r="C21" s="6" t="n">
        <v>867695</v>
      </c>
    </row>
    <row r="22">
      <c r="A22" s="4" t="inlineStr">
        <is>
          <t>Customer Lists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13 years</t>
        </is>
      </c>
      <c r="C24" s="4" t="inlineStr">
        <is>
          <t>13 years</t>
        </is>
      </c>
    </row>
    <row r="25">
      <c r="A25" s="4" t="inlineStr">
        <is>
          <t>Customer Lists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 years)</t>
        </is>
      </c>
      <c r="B27" s="4" t="inlineStr">
        <is>
          <t>14 years</t>
        </is>
      </c>
      <c r="C27" s="4" t="inlineStr">
        <is>
          <t>14 years</t>
        </is>
      </c>
    </row>
    <row r="28">
      <c r="A28" s="4" t="inlineStr">
        <is>
          <t>Other Intangible Asse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2400</v>
      </c>
      <c r="C30" s="6" t="n">
        <v>2400</v>
      </c>
    </row>
    <row r="31">
      <c r="A31" s="4" t="inlineStr">
        <is>
          <t>Accumulated Amortization</t>
        </is>
      </c>
      <c r="B31" s="5" t="n">
        <v>-745</v>
      </c>
      <c r="C31" s="5" t="n">
        <v>-622</v>
      </c>
    </row>
    <row r="32">
      <c r="A32" s="4" t="inlineStr">
        <is>
          <t>Net Carrying Value</t>
        </is>
      </c>
      <c r="B32" s="6" t="n">
        <v>1655</v>
      </c>
      <c r="C32" s="6" t="n">
        <v>1778</v>
      </c>
    </row>
    <row r="33">
      <c r="A33" s="4" t="inlineStr">
        <is>
          <t>Useful Life (in years)</t>
        </is>
      </c>
      <c r="B33" s="4" t="inlineStr">
        <is>
          <t>5 years</t>
        </is>
      </c>
      <c r="C3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Trade Names, Customer Lists and Other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34.1</v>
      </c>
      <c r="C4" s="10" t="n">
        <v>14.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Company's Long-term Debt Obliga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 of long-term debt</t>
        </is>
      </c>
      <c r="B3" s="6" t="n">
        <v>-21850</v>
      </c>
      <c r="C3" s="6" t="n">
        <v>-21850</v>
      </c>
    </row>
    <row r="4">
      <c r="A4" s="4" t="inlineStr">
        <is>
          <t>Long-Term Debt, Total</t>
        </is>
      </c>
      <c r="B4" s="5" t="n">
        <v>2157687</v>
      </c>
      <c r="C4" s="5" t="n">
        <v>2163150</v>
      </c>
    </row>
    <row r="5">
      <c r="A5" s="4" t="inlineStr">
        <is>
          <t>Less: Deferred financing costs</t>
        </is>
      </c>
      <c r="B5" s="5" t="n">
        <v>-40253</v>
      </c>
      <c r="C5" s="5" t="n">
        <v>-41861</v>
      </c>
    </row>
    <row r="6">
      <c r="A6" s="4" t="inlineStr">
        <is>
          <t>Long-term debt, net</t>
        </is>
      </c>
      <c r="B6" s="5" t="n">
        <v>2117434</v>
      </c>
      <c r="C6" s="5" t="n">
        <v>2121289</v>
      </c>
    </row>
    <row r="7">
      <c r="A7" s="4" t="inlineStr">
        <is>
          <t>Amended First Lien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179537</v>
      </c>
      <c r="C9" s="6" t="n">
        <v>218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Debt - Additional Information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Description of borrowing capacity not subject to net leverage ratio covenant</t>
        </is>
      </c>
      <c r="B4" s="4" t="inlineStr">
        <is>
          <t>In the event the Company’s outstanding indebtedness under the Amended Revolver exceeds 40.0% of the aggregate principal amount of the revolving commitments then in effect, it is required to maintain a consolidated first lien leverage ratio no greater than 7.75 to 1.00.</t>
        </is>
      </c>
    </row>
    <row r="5">
      <c r="A5" s="4" t="inlineStr">
        <is>
          <t>Minimum [Member]</t>
        </is>
      </c>
      <c r="B5" s="4" t="inlineStr">
        <is>
          <t xml:space="preserve"> </t>
        </is>
      </c>
    </row>
    <row r="6">
      <c r="A6" s="3" t="inlineStr">
        <is>
          <t>Debt Instrument [Line Items]</t>
        </is>
      </c>
      <c r="B6" s="4" t="inlineStr">
        <is>
          <t xml:space="preserve"> </t>
        </is>
      </c>
    </row>
    <row r="7">
      <c r="A7" s="4" t="inlineStr">
        <is>
          <t>Debt instrument, net leverage rati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Debt instrument, net leverage ratio</t>
        </is>
      </c>
      <c r="B10" s="11" t="n">
        <v>7.75</v>
      </c>
    </row>
    <row r="11">
      <c r="A11" s="4" t="inlineStr">
        <is>
          <t>Amended Revolver [Member]</t>
        </is>
      </c>
      <c r="B11" s="4" t="inlineStr">
        <is>
          <t xml:space="preserve"> </t>
        </is>
      </c>
    </row>
    <row r="12">
      <c r="A12" s="3" t="inlineStr">
        <is>
          <t>Debt Instrument [Line Items]</t>
        </is>
      </c>
      <c r="B12" s="4" t="inlineStr">
        <is>
          <t xml:space="preserve"> </t>
        </is>
      </c>
    </row>
    <row r="13">
      <c r="A13" s="4" t="inlineStr">
        <is>
          <t>Maturity Date</t>
        </is>
      </c>
      <c r="B13" s="4" t="inlineStr">
        <is>
          <t>Oct. 31,  2029</t>
        </is>
      </c>
    </row>
    <row r="14">
      <c r="A14" s="4" t="inlineStr">
        <is>
          <t>Maximum borrowing capacity under successor revolver</t>
        </is>
      </c>
      <c r="B14" s="6" t="n">
        <v>250</v>
      </c>
    </row>
    <row r="15">
      <c r="A15" s="4" t="inlineStr">
        <is>
          <t>Amended First Lien Credit Facility [Member]</t>
        </is>
      </c>
      <c r="B15" s="4" t="inlineStr">
        <is>
          <t xml:space="preserve"> </t>
        </is>
      </c>
    </row>
    <row r="16">
      <c r="A16" s="3" t="inlineStr">
        <is>
          <t>Debt Instrument [Line Items]</t>
        </is>
      </c>
      <c r="B16" s="4" t="inlineStr">
        <is>
          <t xml:space="preserve"> </t>
        </is>
      </c>
    </row>
    <row r="17">
      <c r="A17" s="4" t="inlineStr">
        <is>
          <t>Carrying amount of the amount outstanding under the facility</t>
        </is>
      </c>
      <c r="B17" s="10" t="n">
        <v>2179.5</v>
      </c>
    </row>
    <row r="18">
      <c r="A18" s="4" t="inlineStr">
        <is>
          <t>Term Debt Facility Quarterly Payments Percentage</t>
        </is>
      </c>
      <c r="B18" s="9" t="n">
        <v>0.01</v>
      </c>
    </row>
    <row r="19">
      <c r="A19" s="4" t="inlineStr">
        <is>
          <t>Term Loan Due October 31, 2031 [Member]</t>
        </is>
      </c>
      <c r="B19" s="4" t="inlineStr">
        <is>
          <t xml:space="preserve"> </t>
        </is>
      </c>
    </row>
    <row r="20">
      <c r="A20" s="3" t="inlineStr">
        <is>
          <t>Debt Instrument [Line Items]</t>
        </is>
      </c>
      <c r="B20" s="4" t="inlineStr">
        <is>
          <t xml:space="preserve"> </t>
        </is>
      </c>
    </row>
    <row r="21">
      <c r="A21" s="4" t="inlineStr">
        <is>
          <t>Term loan at time of issuance</t>
        </is>
      </c>
      <c r="B21" s="6" t="n">
        <v>2185</v>
      </c>
    </row>
    <row r="22">
      <c r="A22" s="4" t="inlineStr">
        <is>
          <t>Maturity Date</t>
        </is>
      </c>
      <c r="B22" s="4" t="inlineStr">
        <is>
          <t>Oct. 31,  2031</t>
        </is>
      </c>
    </row>
    <row r="23">
      <c r="A23" s="4" t="inlineStr">
        <is>
          <t>Term Loan Due October 31, 2031 [Member] | SOFR [Member] | Minimum [Member]</t>
        </is>
      </c>
      <c r="B23" s="4" t="inlineStr">
        <is>
          <t xml:space="preserve"> </t>
        </is>
      </c>
    </row>
    <row r="24">
      <c r="A24" s="3" t="inlineStr">
        <is>
          <t>Debt Instrument [Line Items]</t>
        </is>
      </c>
      <c r="B24" s="4" t="inlineStr">
        <is>
          <t xml:space="preserve"> </t>
        </is>
      </c>
    </row>
    <row r="25">
      <c r="A25" s="4" t="inlineStr">
        <is>
          <t>Interest rate</t>
        </is>
      </c>
      <c r="B25" s="9" t="n">
        <v>0.03</v>
      </c>
    </row>
    <row r="26">
      <c r="A26" s="4" t="inlineStr">
        <is>
          <t>Term Loan Due October 31, 2031 [Member] | SOFR [Member] | Maximum [Member]</t>
        </is>
      </c>
      <c r="B26" s="4" t="inlineStr">
        <is>
          <t xml:space="preserve"> </t>
        </is>
      </c>
    </row>
    <row r="27">
      <c r="A27" s="3" t="inlineStr">
        <is>
          <t>Debt Instrument [Line Items]</t>
        </is>
      </c>
      <c r="B27" s="4" t="inlineStr">
        <is>
          <t xml:space="preserve"> </t>
        </is>
      </c>
    </row>
    <row r="28">
      <c r="A28" s="4" t="inlineStr">
        <is>
          <t>Interest rate</t>
        </is>
      </c>
      <c r="B28" s="12" t="n">
        <v>0.03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outstanding derivatives that were not designated as a hedge in qualifying hedging relationships (Details) - Derivatives Not Designated as Hedging Instruments [Member] $ in Millions</t>
        </is>
      </c>
      <c r="B1" s="2" t="inlineStr">
        <is>
          <t>3 Months Ended</t>
        </is>
      </c>
    </row>
    <row r="2">
      <c r="B2" s="2" t="inlineStr">
        <is>
          <t>Mar. 31, 2025 USD ($)</t>
        </is>
      </c>
    </row>
    <row r="3">
      <c r="A3" s="4" t="inlineStr">
        <is>
          <t>Interest Rate Swap [Member]</t>
        </is>
      </c>
      <c r="B3" s="4" t="inlineStr">
        <is>
          <t xml:space="preserve"> </t>
        </is>
      </c>
    </row>
    <row r="4">
      <c r="A4" s="3" t="inlineStr">
        <is>
          <t>Derivative [Line Items]</t>
        </is>
      </c>
      <c r="B4" s="4" t="inlineStr">
        <is>
          <t xml:space="preserve"> </t>
        </is>
      </c>
    </row>
    <row r="5">
      <c r="A5" s="4" t="inlineStr">
        <is>
          <t>Effective Date</t>
        </is>
      </c>
      <c r="B5" s="4" t="inlineStr">
        <is>
          <t>Jun. 30,  2023</t>
        </is>
      </c>
    </row>
    <row r="6">
      <c r="A6" s="4" t="inlineStr">
        <is>
          <t>Maturity Date</t>
        </is>
      </c>
      <c r="B6" s="4" t="inlineStr">
        <is>
          <t>Feb. 28,  2026</t>
        </is>
      </c>
    </row>
    <row r="7">
      <c r="A7" s="4" t="inlineStr">
        <is>
          <t>Notional</t>
        </is>
      </c>
      <c r="B7" s="6" t="n">
        <v>100</v>
      </c>
    </row>
    <row r="8">
      <c r="A8" s="4" t="inlineStr">
        <is>
          <t>Derivative, Swap Interest Rate</t>
        </is>
      </c>
      <c r="B8" s="12" t="n">
        <v>0.0432</v>
      </c>
    </row>
    <row r="9">
      <c r="A9" s="4" t="inlineStr">
        <is>
          <t>Interest Rate Swap 1 [Member]</t>
        </is>
      </c>
      <c r="B9" s="4" t="inlineStr">
        <is>
          <t xml:space="preserve"> </t>
        </is>
      </c>
    </row>
    <row r="10">
      <c r="A10" s="3" t="inlineStr">
        <is>
          <t>Derivative [Line Items]</t>
        </is>
      </c>
      <c r="B10" s="4" t="inlineStr">
        <is>
          <t xml:space="preserve"> </t>
        </is>
      </c>
    </row>
    <row r="11">
      <c r="A11" s="4" t="inlineStr">
        <is>
          <t>Effective Date</t>
        </is>
      </c>
      <c r="B11" s="4" t="inlineStr">
        <is>
          <t>Dec. 29,  2023</t>
        </is>
      </c>
    </row>
    <row r="12">
      <c r="A12" s="4" t="inlineStr">
        <is>
          <t>Maturity Date</t>
        </is>
      </c>
      <c r="B12" s="4" t="inlineStr">
        <is>
          <t>Dec. 31,  2026</t>
        </is>
      </c>
    </row>
    <row r="13">
      <c r="A13" s="4" t="inlineStr">
        <is>
          <t>Notional</t>
        </is>
      </c>
      <c r="B13" s="6" t="n">
        <v>150</v>
      </c>
    </row>
    <row r="14">
      <c r="A14" s="4" t="inlineStr">
        <is>
          <t>Derivative, Swap Interest Rate</t>
        </is>
      </c>
      <c r="B14" s="12" t="n">
        <v>0.0386</v>
      </c>
    </row>
    <row r="15">
      <c r="A15" s="4" t="inlineStr">
        <is>
          <t>Interest Rate Swap 2 [Member]</t>
        </is>
      </c>
      <c r="B15" s="4" t="inlineStr">
        <is>
          <t xml:space="preserve"> </t>
        </is>
      </c>
    </row>
    <row r="16">
      <c r="A16" s="3" t="inlineStr">
        <is>
          <t>Derivative [Line Items]</t>
        </is>
      </c>
      <c r="B16" s="4" t="inlineStr">
        <is>
          <t xml:space="preserve"> </t>
        </is>
      </c>
    </row>
    <row r="17">
      <c r="A17" s="4" t="inlineStr">
        <is>
          <t>Effective Date</t>
        </is>
      </c>
      <c r="B17" s="4" t="inlineStr">
        <is>
          <t>Mar.  01,  2024</t>
        </is>
      </c>
    </row>
    <row r="18">
      <c r="A18" s="4" t="inlineStr">
        <is>
          <t>Maturity Date</t>
        </is>
      </c>
      <c r="B18" s="4" t="inlineStr">
        <is>
          <t>Dec. 31,  2026</t>
        </is>
      </c>
    </row>
    <row r="19">
      <c r="A19" s="4" t="inlineStr">
        <is>
          <t>Notional</t>
        </is>
      </c>
      <c r="B19" s="6" t="n">
        <v>150</v>
      </c>
    </row>
    <row r="20">
      <c r="A20" s="4" t="inlineStr">
        <is>
          <t>Derivative, Swap Interest Rate</t>
        </is>
      </c>
      <c r="B20" s="12" t="n">
        <v>0.0376</v>
      </c>
    </row>
    <row r="21">
      <c r="A21" s="4" t="inlineStr">
        <is>
          <t>Interest Rate Swap 3 [Member]</t>
        </is>
      </c>
      <c r="B21" s="4" t="inlineStr">
        <is>
          <t xml:space="preserve"> </t>
        </is>
      </c>
    </row>
    <row r="22">
      <c r="A22" s="3" t="inlineStr">
        <is>
          <t>Derivative [Line Items]</t>
        </is>
      </c>
      <c r="B22" s="4" t="inlineStr">
        <is>
          <t xml:space="preserve"> </t>
        </is>
      </c>
    </row>
    <row r="23">
      <c r="A23" s="4" t="inlineStr">
        <is>
          <t>Effective Date</t>
        </is>
      </c>
      <c r="B23" s="4" t="inlineStr">
        <is>
          <t>Aug. 31,  2024</t>
        </is>
      </c>
    </row>
    <row r="24">
      <c r="A24" s="4" t="inlineStr">
        <is>
          <t>Maturity Date</t>
        </is>
      </c>
      <c r="B24" s="4" t="inlineStr">
        <is>
          <t>Dec. 31,  2026</t>
        </is>
      </c>
    </row>
    <row r="25">
      <c r="A25" s="4" t="inlineStr">
        <is>
          <t>Notional</t>
        </is>
      </c>
      <c r="B25" s="6" t="n">
        <v>160</v>
      </c>
    </row>
    <row r="26">
      <c r="A26" s="4" t="inlineStr">
        <is>
          <t>Derivative, Swap Interest Rate</t>
        </is>
      </c>
      <c r="B26" s="12" t="n">
        <v>0.0372</v>
      </c>
    </row>
    <row r="27">
      <c r="A27" s="4" t="inlineStr">
        <is>
          <t>Interest Rate Swap4 [Member]</t>
        </is>
      </c>
      <c r="B27" s="4" t="inlineStr">
        <is>
          <t xml:space="preserve"> </t>
        </is>
      </c>
    </row>
    <row r="28">
      <c r="A28" s="3" t="inlineStr">
        <is>
          <t>Derivative [Line Items]</t>
        </is>
      </c>
      <c r="B28" s="4" t="inlineStr">
        <is>
          <t xml:space="preserve"> </t>
        </is>
      </c>
    </row>
    <row r="29">
      <c r="A29" s="4" t="inlineStr">
        <is>
          <t>Effective Date</t>
        </is>
      </c>
      <c r="B29" s="4" t="inlineStr">
        <is>
          <t>Oct. 31,  2024</t>
        </is>
      </c>
    </row>
    <row r="30">
      <c r="A30" s="4" t="inlineStr">
        <is>
          <t>Maturity Date</t>
        </is>
      </c>
      <c r="B30" s="4" t="inlineStr">
        <is>
          <t>Oct. 31,  2027</t>
        </is>
      </c>
    </row>
    <row r="31">
      <c r="A31" s="4" t="inlineStr">
        <is>
          <t>Notional</t>
        </is>
      </c>
      <c r="B31" s="6" t="n">
        <v>275</v>
      </c>
    </row>
    <row r="32">
      <c r="A32" s="4" t="inlineStr">
        <is>
          <t>Derivative, Swap Interest Rate</t>
        </is>
      </c>
      <c r="B32" s="12" t="n">
        <v>0.03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Derivatives - Summary of Location and Fair Value of Financial Position and Location of Derivative Instruments (Details) - Derivatives Not Designated as Hedging Instruments [Member] - USD ($) $ in Thousands</t>
        </is>
      </c>
      <c r="B1" s="2" t="inlineStr">
        <is>
          <t>3 Months Ended</t>
        </is>
      </c>
    </row>
    <row r="2">
      <c r="B2" s="2" t="inlineStr">
        <is>
          <t>Mar. 31, 2025</t>
        </is>
      </c>
      <c r="C2" s="2" t="inlineStr">
        <is>
          <t>Mar. 31, 2024</t>
        </is>
      </c>
      <c r="D2" s="2" t="inlineStr">
        <is>
          <t>Dec. 31, 2024</t>
        </is>
      </c>
    </row>
    <row r="3">
      <c r="A3" s="4" t="inlineStr">
        <is>
          <t>Interest Rate Swap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Loss)</t>
        </is>
      </c>
      <c r="B5" s="6" t="n">
        <v>-3936</v>
      </c>
      <c r="C5" s="6" t="n">
        <v>6094</v>
      </c>
      <c r="D5" s="4" t="inlineStr">
        <is>
          <t xml:space="preserve"> </t>
        </is>
      </c>
    </row>
    <row r="6">
      <c r="A6" s="4" t="inlineStr">
        <is>
          <t>Derivative, Gain, Statement of Income or Comprehensive Income [Extensible Enumeration]</t>
        </is>
      </c>
      <c r="B6" s="4" t="inlineStr">
        <is>
          <t>Interest expense (income), net</t>
        </is>
      </c>
      <c r="C6" s="4" t="inlineStr">
        <is>
          <t xml:space="preserve"> </t>
        </is>
      </c>
      <c r="D6" s="4" t="inlineStr">
        <is>
          <t xml:space="preserve"> </t>
        </is>
      </c>
    </row>
    <row r="7">
      <c r="A7" s="4" t="inlineStr">
        <is>
          <t>Interest Rate Swaps [Member] | Prepaid Expenses and Other Current Asse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air Value</t>
        </is>
      </c>
      <c r="B9" s="6" t="n">
        <v>97</v>
      </c>
      <c r="C9" s="4" t="inlineStr">
        <is>
          <t xml:space="preserve"> </t>
        </is>
      </c>
      <c r="D9" s="6" t="n">
        <v>3110</v>
      </c>
    </row>
    <row r="10">
      <c r="A10" s="4" t="inlineStr">
        <is>
          <t>Interest Rate Swaps [Member] | Accrued Liabilitie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ir Value</t>
        </is>
      </c>
      <c r="B12" s="5" t="n">
        <v>2428</v>
      </c>
      <c r="C12" s="4" t="inlineStr">
        <is>
          <t xml:space="preserve"> </t>
        </is>
      </c>
      <c r="D12" s="6" t="n">
        <v>247</v>
      </c>
    </row>
    <row r="13">
      <c r="A13" s="4" t="inlineStr">
        <is>
          <t>Interest Rate Collar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Loss)</t>
        </is>
      </c>
      <c r="B15" s="6" t="n">
        <v>0</v>
      </c>
      <c r="C15" s="6" t="n">
        <v>951</v>
      </c>
      <c r="D15" s="4" t="inlineStr">
        <is>
          <t xml:space="preserve"> </t>
        </is>
      </c>
    </row>
    <row r="16">
      <c r="A16" s="4" t="inlineStr">
        <is>
          <t>Derivative, Gain, Statement of Income or Comprehensive Income [Extensible Enumeration]</t>
        </is>
      </c>
      <c r="B16" s="4" t="inlineStr">
        <is>
          <t>Interest expense (income), net</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1194</v>
      </c>
      <c r="C4" s="6" t="n">
        <v>-290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1666</v>
      </c>
      <c r="C6" s="5" t="n">
        <v>29822</v>
      </c>
    </row>
    <row r="7">
      <c r="A7" s="4" t="inlineStr">
        <is>
          <t>Amortization of deferred financing costs</t>
        </is>
      </c>
      <c r="B7" s="5" t="n">
        <v>1608</v>
      </c>
      <c r="C7" s="5" t="n">
        <v>453</v>
      </c>
    </row>
    <row r="8">
      <c r="A8" s="4" t="inlineStr">
        <is>
          <t>Bad debt recovery</t>
        </is>
      </c>
      <c r="B8" s="5" t="n">
        <v>-712</v>
      </c>
      <c r="C8" s="5" t="n">
        <v>-112</v>
      </c>
    </row>
    <row r="9">
      <c r="A9" s="4" t="inlineStr">
        <is>
          <t>Deferred taxes</t>
        </is>
      </c>
      <c r="B9" s="5" t="n">
        <v>-7553</v>
      </c>
      <c r="C9" s="5" t="n">
        <v>-7808</v>
      </c>
    </row>
    <row r="10">
      <c r="A10" s="4" t="inlineStr">
        <is>
          <t>Share-based compensation</t>
        </is>
      </c>
      <c r="B10" s="5" t="n">
        <v>7967</v>
      </c>
      <c r="C10" s="5" t="n">
        <v>4751</v>
      </c>
    </row>
    <row r="11">
      <c r="A11" s="4" t="inlineStr">
        <is>
          <t>Loss on disposal of fixed assets and impairment of ROU assets</t>
        </is>
      </c>
      <c r="B11" s="5" t="n">
        <v>132</v>
      </c>
      <c r="C11" s="5" t="n">
        <v>0</v>
      </c>
    </row>
    <row r="12">
      <c r="A12" s="4" t="inlineStr">
        <is>
          <t>Change in fair value of interest rate swaps</t>
        </is>
      </c>
      <c r="B12" s="5" t="n">
        <v>3936</v>
      </c>
      <c r="C12" s="5" t="n">
        <v>-7045</v>
      </c>
    </row>
    <row r="13">
      <c r="A13" s="3" t="inlineStr">
        <is>
          <t>Changes in operating assets and liabilities:</t>
        </is>
      </c>
      <c r="B13" s="4" t="inlineStr">
        <is>
          <t xml:space="preserve"> </t>
        </is>
      </c>
      <c r="C13" s="4" t="inlineStr">
        <is>
          <t xml:space="preserve"> </t>
        </is>
      </c>
    </row>
    <row r="14">
      <c r="A14" s="4" t="inlineStr">
        <is>
          <t>Accounts receivable</t>
        </is>
      </c>
      <c r="B14" s="5" t="n">
        <v>1927</v>
      </c>
      <c r="C14" s="5" t="n">
        <v>13736</v>
      </c>
    </row>
    <row r="15">
      <c r="A15" s="4" t="inlineStr">
        <is>
          <t>Prepaid expenses and other assets</t>
        </is>
      </c>
      <c r="B15" s="5" t="n">
        <v>-993</v>
      </c>
      <c r="C15" s="5" t="n">
        <v>-3345</v>
      </c>
    </row>
    <row r="16">
      <c r="A16" s="4" t="inlineStr">
        <is>
          <t>Accounts payable</t>
        </is>
      </c>
      <c r="B16" s="5" t="n">
        <v>-6038</v>
      </c>
      <c r="C16" s="5" t="n">
        <v>468</v>
      </c>
    </row>
    <row r="17">
      <c r="A17" s="4" t="inlineStr">
        <is>
          <t>Accrued compensation and accrued liabilities</t>
        </is>
      </c>
      <c r="B17" s="5" t="n">
        <v>-8615</v>
      </c>
      <c r="C17" s="5" t="n">
        <v>6608</v>
      </c>
    </row>
    <row r="18">
      <c r="A18" s="4" t="inlineStr">
        <is>
          <t>Deferred revenues</t>
        </is>
      </c>
      <c r="B18" s="5" t="n">
        <v>482</v>
      </c>
      <c r="C18" s="5" t="n">
        <v>185</v>
      </c>
    </row>
    <row r="19">
      <c r="A19" s="4" t="inlineStr">
        <is>
          <t>Operating lease liabilities</t>
        </is>
      </c>
      <c r="B19" s="5" t="n">
        <v>-91</v>
      </c>
      <c r="C19" s="5" t="n">
        <v>-328</v>
      </c>
    </row>
    <row r="20">
      <c r="A20" s="4" t="inlineStr">
        <is>
          <t>Other liabilities</t>
        </is>
      </c>
      <c r="B20" s="5" t="n">
        <v>-366</v>
      </c>
      <c r="C20" s="5" t="n">
        <v>-11</v>
      </c>
    </row>
    <row r="21">
      <c r="A21" s="4" t="inlineStr">
        <is>
          <t>Income taxes receivable and payable, net</t>
        </is>
      </c>
      <c r="B21" s="5" t="n">
        <v>7315</v>
      </c>
      <c r="C21" s="5" t="n">
        <v>3863</v>
      </c>
    </row>
    <row r="22">
      <c r="A22" s="4" t="inlineStr">
        <is>
          <t>Net cash provided by operating activities</t>
        </is>
      </c>
      <c r="B22" s="5" t="n">
        <v>19471</v>
      </c>
      <c r="C22" s="5" t="n">
        <v>38329</v>
      </c>
    </row>
    <row r="23">
      <c r="A23" s="3" t="inlineStr">
        <is>
          <t>CASH FLOWS FROM INVESTING ACTIVITIES</t>
        </is>
      </c>
      <c r="B23" s="4" t="inlineStr">
        <is>
          <t xml:space="preserve"> </t>
        </is>
      </c>
      <c r="C23" s="4" t="inlineStr">
        <is>
          <t xml:space="preserve"> </t>
        </is>
      </c>
    </row>
    <row r="24">
      <c r="A24" s="4" t="inlineStr">
        <is>
          <t>Capitalized software development costs</t>
        </is>
      </c>
      <c r="B24" s="5" t="n">
        <v>-10628</v>
      </c>
      <c r="C24" s="5" t="n">
        <v>-6135</v>
      </c>
    </row>
    <row r="25">
      <c r="A25" s="4" t="inlineStr">
        <is>
          <t>Purchases of property and equipment</t>
        </is>
      </c>
      <c r="B25" s="5" t="n">
        <v>-485</v>
      </c>
      <c r="C25" s="5" t="n">
        <v>-321</v>
      </c>
    </row>
    <row r="26">
      <c r="A26" s="4" t="inlineStr">
        <is>
          <t>Other investing activities</t>
        </is>
      </c>
      <c r="B26" s="5" t="n">
        <v>37</v>
      </c>
      <c r="C26" s="5" t="n">
        <v>-575</v>
      </c>
    </row>
    <row r="27">
      <c r="A27" s="4" t="inlineStr">
        <is>
          <t>Net cash used in investing activities</t>
        </is>
      </c>
      <c r="B27" s="5" t="n">
        <v>-11076</v>
      </c>
      <c r="C27" s="5" t="n">
        <v>-7031</v>
      </c>
    </row>
    <row r="28">
      <c r="A28" s="3" t="inlineStr">
        <is>
          <t>CASH FLOWS FROM FINANCING ACTIVITIES</t>
        </is>
      </c>
      <c r="B28" s="4" t="inlineStr">
        <is>
          <t xml:space="preserve"> </t>
        </is>
      </c>
      <c r="C28" s="4" t="inlineStr">
        <is>
          <t xml:space="preserve"> </t>
        </is>
      </c>
    </row>
    <row r="29">
      <c r="A29" s="4" t="inlineStr">
        <is>
          <t>Repayments of Amended First Lien Credit Facility</t>
        </is>
      </c>
      <c r="B29" s="5" t="n">
        <v>-5463</v>
      </c>
      <c r="C29" s="5" t="n">
        <v>0</v>
      </c>
    </row>
    <row r="30">
      <c r="A30" s="4" t="inlineStr">
        <is>
          <t>Proceeds from issuance of common stock under share-based compensation plans</t>
        </is>
      </c>
      <c r="B30" s="5" t="n">
        <v>1688</v>
      </c>
      <c r="C30" s="5" t="n">
        <v>976</v>
      </c>
    </row>
    <row r="31">
      <c r="A31" s="4" t="inlineStr">
        <is>
          <t>Net settlement of share-based compensation plan awards</t>
        </is>
      </c>
      <c r="B31" s="5" t="n">
        <v>-2204</v>
      </c>
      <c r="C31" s="5" t="n">
        <v>-41</v>
      </c>
    </row>
    <row r="32">
      <c r="A32" s="4" t="inlineStr">
        <is>
          <t>Payments on deferred purchase agreements</t>
        </is>
      </c>
      <c r="B32" s="5" t="n">
        <v>0</v>
      </c>
      <c r="C32" s="5" t="n">
        <v>-234</v>
      </c>
    </row>
    <row r="33">
      <c r="A33" s="4" t="inlineStr">
        <is>
          <t>Cash dividends paid</t>
        </is>
      </c>
      <c r="B33" s="5" t="n">
        <v>-11</v>
      </c>
      <c r="C33" s="5" t="n">
        <v>-12</v>
      </c>
    </row>
    <row r="34">
      <c r="A34" s="4" t="inlineStr">
        <is>
          <t>Payments on finance lease obligations</t>
        </is>
      </c>
      <c r="B34" s="5" t="n">
        <v>-3</v>
      </c>
      <c r="C34" s="5" t="n">
        <v>0</v>
      </c>
    </row>
    <row r="35">
      <c r="A35" s="4" t="inlineStr">
        <is>
          <t>Net cash (used in) provided by financing activities</t>
        </is>
      </c>
      <c r="B35" s="5" t="n">
        <v>-5993</v>
      </c>
      <c r="C35" s="5" t="n">
        <v>689</v>
      </c>
    </row>
    <row r="36">
      <c r="A36" s="4" t="inlineStr">
        <is>
          <t>Effect of exchange rate on cash, cash equivalents, and restricted cash</t>
        </is>
      </c>
      <c r="B36" s="5" t="n">
        <v>906</v>
      </c>
      <c r="C36" s="5" t="n">
        <v>-328</v>
      </c>
    </row>
    <row r="37">
      <c r="A37" s="4" t="inlineStr">
        <is>
          <t>Increase in cash, cash equivalents, and restricted cash</t>
        </is>
      </c>
      <c r="B37" s="5" t="n">
        <v>3308</v>
      </c>
      <c r="C37" s="5" t="n">
        <v>31659</v>
      </c>
    </row>
    <row r="38">
      <c r="A38" s="4" t="inlineStr">
        <is>
          <t>Cash, cash equivalents, and restricted cash at beginning of period</t>
        </is>
      </c>
      <c r="B38" s="5" t="n">
        <v>169483</v>
      </c>
      <c r="C38" s="5" t="n">
        <v>213912</v>
      </c>
    </row>
    <row r="39">
      <c r="A39" s="4" t="inlineStr">
        <is>
          <t>Cash, cash equivalents, and restricted cash at end of period</t>
        </is>
      </c>
      <c r="B39" s="5" t="n">
        <v>172791</v>
      </c>
      <c r="C39" s="5" t="n">
        <v>245571</v>
      </c>
    </row>
    <row r="40">
      <c r="A40" s="3" t="inlineStr">
        <is>
          <t>SUPPLEMENTAL DISCLOSURES OF CASH FLOW INFORMATION:</t>
        </is>
      </c>
      <c r="B40" s="4" t="inlineStr">
        <is>
          <t xml:space="preserve"> </t>
        </is>
      </c>
      <c r="C40" s="4" t="inlineStr">
        <is>
          <t xml:space="preserve"> </t>
        </is>
      </c>
    </row>
    <row r="41">
      <c r="A41" s="4" t="inlineStr">
        <is>
          <t>Cash paid for income taxes, net of refunds received</t>
        </is>
      </c>
      <c r="B41" s="5" t="n">
        <v>3003</v>
      </c>
      <c r="C41" s="5" t="n">
        <v>2510</v>
      </c>
    </row>
    <row r="42">
      <c r="A42" s="4" t="inlineStr">
        <is>
          <t>Cash paid for interest</t>
        </is>
      </c>
      <c r="B42" s="5" t="n">
        <v>41881</v>
      </c>
      <c r="C42" s="5" t="n">
        <v>11954</v>
      </c>
    </row>
    <row r="43">
      <c r="A43" s="3" t="inlineStr">
        <is>
          <t>NON-CASH INVESTING AND FINANCING ACTIVITIES:</t>
        </is>
      </c>
      <c r="B43" s="4" t="inlineStr">
        <is>
          <t xml:space="preserve"> </t>
        </is>
      </c>
      <c r="C43" s="4" t="inlineStr">
        <is>
          <t xml:space="preserve"> </t>
        </is>
      </c>
    </row>
    <row r="44">
      <c r="A44" s="4" t="inlineStr">
        <is>
          <t>Property and equipment acquired on account</t>
        </is>
      </c>
      <c r="B44" s="5" t="n">
        <v>973</v>
      </c>
      <c r="C44" s="5" t="n">
        <v>585</v>
      </c>
    </row>
    <row r="45">
      <c r="A45" s="4" t="inlineStr">
        <is>
          <t>Non-cash property and equipment additions</t>
        </is>
      </c>
      <c r="B45" s="6" t="n">
        <v>0</v>
      </c>
      <c r="C45" s="6" t="n">
        <v>5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5.70%)</t>
        </is>
      </c>
      <c r="C4" s="12" t="n">
        <v>0.323</v>
      </c>
    </row>
    <row r="5">
      <c r="A5" s="4" t="inlineStr">
        <is>
          <t>U.S. Federal statutory income tax rate</t>
        </is>
      </c>
      <c r="B5" s="9" t="n">
        <v>0.21</v>
      </c>
      <c r="C5" s="9"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 balance</t>
        </is>
      </c>
      <c r="B3" s="10" t="n">
        <v>6.8</v>
      </c>
      <c r="C3" s="10" t="n">
        <v>5.9</v>
      </c>
    </row>
    <row r="4">
      <c r="A4" s="4" t="inlineStr">
        <is>
          <t>Contract liability balance</t>
        </is>
      </c>
      <c r="B4" s="10" t="n">
        <v>4.8</v>
      </c>
      <c r="C4" s="10"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Additional Information (Details) - USD ($) $ in Millions</t>
        </is>
      </c>
      <c r="B1" s="2" t="inlineStr">
        <is>
          <t>3 Months Ended</t>
        </is>
      </c>
    </row>
    <row r="2">
      <c r="B2" s="2" t="inlineStr">
        <is>
          <t>Mar. 31, 2025</t>
        </is>
      </c>
      <c r="C2" s="2" t="inlineStr">
        <is>
          <t>Mar. 31, 2024</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pre-tax noncash compensation</t>
        </is>
      </c>
      <c r="B4" s="10" t="n">
        <v>35.9</v>
      </c>
      <c r="C4" s="4" t="inlineStr">
        <is>
          <t xml:space="preserve"> </t>
        </is>
      </c>
      <c r="D4" s="4" t="inlineStr">
        <is>
          <t xml:space="preserve"> </t>
        </is>
      </c>
    </row>
    <row r="5">
      <c r="A5" s="4" t="inlineStr">
        <is>
          <t>ESPP percentage</t>
        </is>
      </c>
      <c r="B5" s="9" t="n">
        <v>0.15</v>
      </c>
      <c r="C5" s="4" t="inlineStr">
        <is>
          <t xml:space="preserve"> </t>
        </is>
      </c>
      <c r="D5" s="4" t="inlineStr">
        <is>
          <t xml:space="preserve"> </t>
        </is>
      </c>
    </row>
    <row r="6">
      <c r="A6" s="4" t="inlineStr">
        <is>
          <t>Weighted Average Remaining Contractual Term, Grants Vested</t>
        </is>
      </c>
      <c r="B6" s="4" t="inlineStr">
        <is>
          <t>1 year 1 month 6 days</t>
        </is>
      </c>
      <c r="C6" s="4" t="inlineStr">
        <is>
          <t xml:space="preserve"> </t>
        </is>
      </c>
      <c r="D6" s="4" t="inlineStr">
        <is>
          <t xml:space="preserve"> </t>
        </is>
      </c>
    </row>
    <row r="7">
      <c r="A7" s="4" t="inlineStr">
        <is>
          <t>Employee stock purchase plan expenses</t>
        </is>
      </c>
      <c r="B7" s="10" t="n">
        <v>0.1</v>
      </c>
      <c r="C7" s="10" t="n">
        <v>0.2</v>
      </c>
      <c r="D7" s="4" t="inlineStr">
        <is>
          <t xml:space="preserve"> </t>
        </is>
      </c>
    </row>
    <row r="8">
      <c r="A8" s="4" t="inlineStr">
        <is>
          <t>2021 Equity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reserved for future issuance</t>
        </is>
      </c>
      <c r="B10" s="4" t="inlineStr">
        <is>
          <t xml:space="preserve"> </t>
        </is>
      </c>
      <c r="C10" s="4" t="inlineStr">
        <is>
          <t xml:space="preserve"> </t>
        </is>
      </c>
      <c r="D10" s="5" t="n">
        <v>17525000</v>
      </c>
    </row>
    <row r="11">
      <c r="A11" s="4" t="inlineStr">
        <is>
          <t>Share available for issuance</t>
        </is>
      </c>
      <c r="B11" s="5" t="n">
        <v>22713947</v>
      </c>
      <c r="C11" s="4" t="inlineStr">
        <is>
          <t xml:space="preserve"> </t>
        </is>
      </c>
      <c r="D11" s="4" t="inlineStr">
        <is>
          <t xml:space="preserve"> </t>
        </is>
      </c>
    </row>
    <row r="12">
      <c r="A12" s="4" t="inlineStr">
        <is>
          <t>Weighted Average Remaining Contractual Term, Grants Vested</t>
        </is>
      </c>
      <c r="B12" s="4" t="inlineStr">
        <is>
          <t>6 years 6 months</t>
        </is>
      </c>
      <c r="C12" s="4" t="inlineStr">
        <is>
          <t xml:space="preserve"> </t>
        </is>
      </c>
      <c r="D12" s="4" t="inlineStr">
        <is>
          <t xml:space="preserve"> </t>
        </is>
      </c>
    </row>
    <row r="13">
      <c r="A13" s="4" t="inlineStr">
        <is>
          <t>First Advantage Corporation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units, issued</t>
        </is>
      </c>
      <c r="B15" s="5" t="n">
        <v>0</v>
      </c>
      <c r="C15" s="4" t="inlineStr">
        <is>
          <t xml:space="preserve"> </t>
        </is>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Unrecognized pre-tax noncash compensation</t>
        </is>
      </c>
      <c r="B18" s="10" t="n">
        <v>14.4</v>
      </c>
      <c r="C18" s="4" t="inlineStr">
        <is>
          <t xml:space="preserve"> </t>
        </is>
      </c>
      <c r="D18" s="4" t="inlineStr">
        <is>
          <t xml:space="preserve"> </t>
        </is>
      </c>
    </row>
    <row r="19">
      <c r="A19" s="4" t="inlineStr">
        <is>
          <t>Restricted Stock Agreement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pre-tax noncash compensation</t>
        </is>
      </c>
      <c r="B21" s="13" t="n">
        <v>7.9</v>
      </c>
      <c r="C21" s="4" t="inlineStr">
        <is>
          <t xml:space="preserve"> </t>
        </is>
      </c>
      <c r="D21" s="4" t="inlineStr">
        <is>
          <t xml:space="preserve"> </t>
        </is>
      </c>
    </row>
    <row r="22">
      <c r="A22" s="4" t="inlineStr">
        <is>
          <t>Restricted Stock Unit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Unrecognized pre-tax noncash compensation</t>
        </is>
      </c>
      <c r="B24" s="10" t="n">
        <v>13.6</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cognition of Share-Based Compensation related to Employee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Allocated share based compensation expense</t>
        </is>
      </c>
      <c r="B4" s="6" t="n">
        <v>7967</v>
      </c>
      <c r="C4" s="6" t="n">
        <v>4751</v>
      </c>
    </row>
    <row r="5">
      <c r="A5" s="4" t="inlineStr">
        <is>
          <t>Cost of Servic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llocated share based compensation expense</t>
        </is>
      </c>
      <c r="B7" s="5" t="n">
        <v>532</v>
      </c>
      <c r="C7" s="5" t="n">
        <v>357</v>
      </c>
    </row>
    <row r="8">
      <c r="A8" s="4" t="inlineStr">
        <is>
          <t>Product and Technology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llocated share based compensation expense</t>
        </is>
      </c>
      <c r="B10" s="5" t="n">
        <v>803</v>
      </c>
      <c r="C10" s="5" t="n">
        <v>654</v>
      </c>
    </row>
    <row r="11">
      <c r="A11" s="4" t="inlineStr">
        <is>
          <t>Selling, 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llocated share based compensation expense</t>
        </is>
      </c>
      <c r="B13" s="6" t="n">
        <v>6632</v>
      </c>
      <c r="C13" s="6" t="n">
        <v>37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he Option Unit Activity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Weighted Average Remaining Contractual Term, Grants Vested</t>
        </is>
      </c>
      <c r="B4" s="4" t="inlineStr">
        <is>
          <t>1 year 1 month 6 days</t>
        </is>
      </c>
    </row>
    <row r="5">
      <c r="A5" s="4" t="inlineStr">
        <is>
          <t>2021 Equity Plan [Member]</t>
        </is>
      </c>
      <c r="B5" s="4" t="inlineStr">
        <is>
          <t xml:space="preserve"> </t>
        </is>
      </c>
    </row>
    <row r="6">
      <c r="A6" s="3" t="inlineStr">
        <is>
          <t>Share-Based Compensation Arrangement by Share-Based Payment Award [Line Items]</t>
        </is>
      </c>
      <c r="B6" s="4" t="inlineStr">
        <is>
          <t xml:space="preserve"> </t>
        </is>
      </c>
    </row>
    <row r="7">
      <c r="A7" s="4" t="inlineStr">
        <is>
          <t>Number of units, grant outstanding beginning balance | shares</t>
        </is>
      </c>
      <c r="B7" s="5" t="n">
        <v>4517897</v>
      </c>
    </row>
    <row r="8">
      <c r="A8" s="4" t="inlineStr">
        <is>
          <t>Number of grants, exercised | shares</t>
        </is>
      </c>
      <c r="B8" s="5" t="n">
        <v>-6487</v>
      </c>
    </row>
    <row r="9">
      <c r="A9" s="4" t="inlineStr">
        <is>
          <t>Number of grants, issued | shares</t>
        </is>
      </c>
      <c r="B9" s="5" t="n">
        <v>553266</v>
      </c>
    </row>
    <row r="10">
      <c r="A10" s="4" t="inlineStr">
        <is>
          <t>Number of grants, cancelled/forfeited | shares</t>
        </is>
      </c>
      <c r="B10" s="5" t="n">
        <v>-18824</v>
      </c>
    </row>
    <row r="11">
      <c r="A11" s="4" t="inlineStr">
        <is>
          <t>Number of units, grant outstanding ending balance | shares</t>
        </is>
      </c>
      <c r="B11" s="5" t="n">
        <v>5045852</v>
      </c>
    </row>
    <row r="12">
      <c r="A12" s="4" t="inlineStr">
        <is>
          <t>Number of grants, vested | shares</t>
        </is>
      </c>
      <c r="B12" s="5" t="n">
        <v>2602560</v>
      </c>
    </row>
    <row r="13">
      <c r="A13" s="4" t="inlineStr">
        <is>
          <t>Number of grants, unvested | shares</t>
        </is>
      </c>
      <c r="B13" s="5" t="n">
        <v>2443292</v>
      </c>
    </row>
    <row r="14">
      <c r="A14" s="4" t="inlineStr">
        <is>
          <t>Weighted average exercise price, grant outstanding beginning balance | $ / shares</t>
        </is>
      </c>
      <c r="B14" s="8" t="n">
        <v>14.38</v>
      </c>
    </row>
    <row r="15">
      <c r="A15" s="4" t="inlineStr">
        <is>
          <t>Weighted average exercise price, grants exercised | $ / shares</t>
        </is>
      </c>
      <c r="B15" s="11" t="n">
        <v>13.93</v>
      </c>
    </row>
    <row r="16">
      <c r="A16" s="4" t="inlineStr">
        <is>
          <t>Weighted average exercise price, grants issued | $ / shares</t>
        </is>
      </c>
      <c r="B16" s="11" t="n">
        <v>14.23</v>
      </c>
    </row>
    <row r="17">
      <c r="A17" s="4" t="inlineStr">
        <is>
          <t>Weighted average exercise price, cancelled/forfeited | $ / shares</t>
        </is>
      </c>
      <c r="B17" s="11" t="n">
        <v>13.64</v>
      </c>
    </row>
    <row r="18">
      <c r="A18" s="4" t="inlineStr">
        <is>
          <t>Weighted average exercise price, grant outstanding ending balance | $ / shares</t>
        </is>
      </c>
      <c r="B18" s="11" t="n">
        <v>14.37</v>
      </c>
    </row>
    <row r="19">
      <c r="A19" s="4" t="inlineStr">
        <is>
          <t>Weighted average exercise price, grants vested | $ / shares</t>
        </is>
      </c>
      <c r="B19" s="11" t="n">
        <v>13.71</v>
      </c>
    </row>
    <row r="20">
      <c r="A20" s="4" t="inlineStr">
        <is>
          <t>Weighted average exercise price, grants unvested | $ / shares</t>
        </is>
      </c>
      <c r="B20" s="8" t="n">
        <v>15.06</v>
      </c>
    </row>
    <row r="21">
      <c r="A21" s="4" t="inlineStr">
        <is>
          <t>Weighted Average Remaining Contractual Term, Grants Outstanding</t>
        </is>
      </c>
      <c r="B21" s="4" t="inlineStr">
        <is>
          <t>7 years 4 months 24 days</t>
        </is>
      </c>
    </row>
    <row r="22">
      <c r="A22" s="4" t="inlineStr">
        <is>
          <t>Weighted Average Remaining Contractual Term, Grants Vested</t>
        </is>
      </c>
      <c r="B22" s="4" t="inlineStr">
        <is>
          <t>6 years 6 months</t>
        </is>
      </c>
    </row>
    <row r="23">
      <c r="A23" s="4" t="inlineStr">
        <is>
          <t>Aggregate Intrinsic Value, grants outstanding | $</t>
        </is>
      </c>
      <c r="B23" s="10" t="n">
        <v>2.5</v>
      </c>
    </row>
    <row r="24">
      <c r="A24" s="4" t="inlineStr">
        <is>
          <t>Aggregate Intrinsic Value, grants vested | $</t>
        </is>
      </c>
      <c r="B24" s="10" t="n">
        <v>1.6</v>
      </c>
    </row>
    <row r="25">
      <c r="A25" s="4" t="inlineStr">
        <is>
          <t>First Advantage Corporation [Member] | 2020 Equity Plan [Member]</t>
        </is>
      </c>
      <c r="B25" s="4" t="inlineStr">
        <is>
          <t xml:space="preserve"> </t>
        </is>
      </c>
    </row>
    <row r="26">
      <c r="A26" s="3" t="inlineStr">
        <is>
          <t>Share-Based Compensation Arrangement by Share-Based Payment Award [Line Items]</t>
        </is>
      </c>
      <c r="B26" s="4" t="inlineStr">
        <is>
          <t xml:space="preserve"> </t>
        </is>
      </c>
    </row>
    <row r="27">
      <c r="A27" s="4" t="inlineStr">
        <is>
          <t>Number of units, grant outstanding beginning balance | shares</t>
        </is>
      </c>
      <c r="B27" s="5" t="n">
        <v>1602966</v>
      </c>
    </row>
    <row r="28">
      <c r="A28" s="4" t="inlineStr">
        <is>
          <t>Number of grants, exercised | shares</t>
        </is>
      </c>
      <c r="B28" s="5" t="n">
        <v>-145483</v>
      </c>
    </row>
    <row r="29">
      <c r="A29" s="4" t="inlineStr">
        <is>
          <t>Number of grants, cancelled/forfeited | shares</t>
        </is>
      </c>
      <c r="B29" s="5" t="n">
        <v>-29074</v>
      </c>
    </row>
    <row r="30">
      <c r="A30" s="4" t="inlineStr">
        <is>
          <t>Number of units, grant outstanding ending balance | shares</t>
        </is>
      </c>
      <c r="B30" s="5" t="n">
        <v>1428409</v>
      </c>
    </row>
    <row r="31">
      <c r="A31" s="4" t="inlineStr">
        <is>
          <t>Number of grants, vested | shares</t>
        </is>
      </c>
      <c r="B31" s="5" t="n">
        <v>1009021</v>
      </c>
    </row>
    <row r="32">
      <c r="A32" s="4" t="inlineStr">
        <is>
          <t>Number of grants, unvested | shares</t>
        </is>
      </c>
      <c r="B32" s="5" t="n">
        <v>419388</v>
      </c>
    </row>
    <row r="33">
      <c r="A33" s="4" t="inlineStr">
        <is>
          <t>Weighted average exercise price, grant outstanding beginning balance | $ / shares</t>
        </is>
      </c>
      <c r="B33" s="8" t="n">
        <v>5.15</v>
      </c>
    </row>
    <row r="34">
      <c r="A34" s="4" t="inlineStr">
        <is>
          <t>Weighted average exercise price, grants exercised | $ / shares</t>
        </is>
      </c>
      <c r="B34" s="11" t="n">
        <v>5.11</v>
      </c>
    </row>
    <row r="35">
      <c r="A35" s="4" t="inlineStr">
        <is>
          <t>Weighted average exercise price, cancelled/forfeited | $ / shares</t>
        </is>
      </c>
      <c r="B35" s="11" t="n">
        <v>5.19</v>
      </c>
    </row>
    <row r="36">
      <c r="A36" s="4" t="inlineStr">
        <is>
          <t>Weighted average exercise price, grant outstanding ending balance | $ / shares</t>
        </is>
      </c>
      <c r="B36" s="11" t="n">
        <v>5.15</v>
      </c>
    </row>
    <row r="37">
      <c r="A37" s="4" t="inlineStr">
        <is>
          <t>Weighted average exercise price, grants vested | $ / shares</t>
        </is>
      </c>
      <c r="B37" s="11" t="n">
        <v>5.13</v>
      </c>
    </row>
    <row r="38">
      <c r="A38" s="4" t="inlineStr">
        <is>
          <t>Weighted average exercise price, grants unvested | $ / shares</t>
        </is>
      </c>
      <c r="B38" s="10" t="n">
        <v>5.2</v>
      </c>
    </row>
    <row r="39">
      <c r="A39" s="4" t="inlineStr">
        <is>
          <t>Weighted Average Remaining Contractual Term, Grants Outstanding</t>
        </is>
      </c>
      <c r="B39" s="4" t="inlineStr">
        <is>
          <t>4 years 9 months 18 days</t>
        </is>
      </c>
    </row>
    <row r="40">
      <c r="A40" s="4" t="inlineStr">
        <is>
          <t>Weighted Average Remaining Contractual Term, Grants Vested</t>
        </is>
      </c>
      <c r="B40" s="4" t="inlineStr">
        <is>
          <t>4 years 8 months 12 days</t>
        </is>
      </c>
    </row>
    <row r="41">
      <c r="A41" s="4" t="inlineStr">
        <is>
          <t>Aggregate Intrinsic Value, grants outstanding | $</t>
        </is>
      </c>
      <c r="B41" s="10" t="n">
        <v>12.8</v>
      </c>
    </row>
    <row r="42">
      <c r="A42" s="4" t="inlineStr">
        <is>
          <t>Aggregate Intrinsic Value, grants vested | $</t>
        </is>
      </c>
      <c r="B42" s="6"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Applied to Establish Fair Value of Options Granted Using Black-Scholes Option Pricing Model (Details) - 2021 Equity Plan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stock price volatility</t>
        </is>
      </c>
      <c r="B4" s="12" t="n">
        <v>0.3547</v>
      </c>
    </row>
    <row r="5">
      <c r="A5" s="4" t="inlineStr">
        <is>
          <t>Risk- Free Interest Rate</t>
        </is>
      </c>
      <c r="B5" s="12" t="n">
        <v>0.0402</v>
      </c>
    </row>
    <row r="6">
      <c r="A6" s="4" t="inlineStr">
        <is>
          <t>Expected Term (in years)</t>
        </is>
      </c>
      <c r="B6" s="4" t="inlineStr">
        <is>
          <t>6 years 3 months</t>
        </is>
      </c>
    </row>
    <row r="7">
      <c r="A7" s="4" t="inlineStr">
        <is>
          <t>Estimated fair value of the underlying unit</t>
        </is>
      </c>
      <c r="B7" s="8" t="n">
        <v>14.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the RSU Activity (Details)</t>
        </is>
      </c>
      <c r="B1" s="2" t="inlineStr">
        <is>
          <t>3 Months Ended</t>
        </is>
      </c>
    </row>
    <row r="2">
      <c r="B2" s="2" t="inlineStr">
        <is>
          <t>Mar. 31, 2025 $ / shares shares</t>
        </is>
      </c>
    </row>
    <row r="3">
      <c r="A3" s="4" t="inlineStr">
        <is>
          <t>Restricted Stock Units [Member] | 2021 Equity Plan [Member]</t>
        </is>
      </c>
      <c r="B3" s="4" t="inlineStr">
        <is>
          <t xml:space="preserve"> </t>
        </is>
      </c>
    </row>
    <row r="4">
      <c r="A4" s="3" t="inlineStr">
        <is>
          <t>Share-Based Compensation Arrangement by Share-Based Payment Award [Line Items]</t>
        </is>
      </c>
      <c r="B4" s="4" t="inlineStr">
        <is>
          <t xml:space="preserve"> </t>
        </is>
      </c>
    </row>
    <row r="5">
      <c r="A5" s="4" t="inlineStr">
        <is>
          <t>Number of units, outstanding beginning balance | shares</t>
        </is>
      </c>
      <c r="B5" s="5" t="n">
        <v>775651</v>
      </c>
    </row>
    <row r="6">
      <c r="A6" s="4" t="inlineStr">
        <is>
          <t>Number of units, granted | shares</t>
        </is>
      </c>
      <c r="B6" s="5" t="n">
        <v>272382</v>
      </c>
    </row>
    <row r="7">
      <c r="A7" s="4" t="inlineStr">
        <is>
          <t>Number of units, vested | shares</t>
        </is>
      </c>
      <c r="B7" s="5" t="n">
        <v>-46900</v>
      </c>
    </row>
    <row r="8">
      <c r="A8" s="4" t="inlineStr">
        <is>
          <t>Number of units, forfeited | shares</t>
        </is>
      </c>
      <c r="B8" s="5" t="n">
        <v>-9940</v>
      </c>
    </row>
    <row r="9">
      <c r="A9" s="4" t="inlineStr">
        <is>
          <t>Number of units, outstanding ending balance | shares</t>
        </is>
      </c>
      <c r="B9" s="5" t="n">
        <v>991193</v>
      </c>
    </row>
    <row r="10">
      <c r="A10" s="4" t="inlineStr">
        <is>
          <t>Weighted Average Grant Date Fair Value, beginning value | $ / shares</t>
        </is>
      </c>
      <c r="B10" s="8" t="n">
        <v>16.61</v>
      </c>
    </row>
    <row r="11">
      <c r="A11" s="4" t="inlineStr">
        <is>
          <t>Weighted Average Grant Date Fair Value, Granted | $ / shares</t>
        </is>
      </c>
      <c r="B11" s="11" t="n">
        <v>14.23</v>
      </c>
    </row>
    <row r="12">
      <c r="A12" s="4" t="inlineStr">
        <is>
          <t>Weighted Average Grant Date Fair Value, Vested | $ / shares</t>
        </is>
      </c>
      <c r="B12" s="11" t="n">
        <v>15.68</v>
      </c>
    </row>
    <row r="13">
      <c r="A13" s="4" t="inlineStr">
        <is>
          <t>Weighted Average Grant Date Fair Value, Forfeited | $ / shares</t>
        </is>
      </c>
      <c r="B13" s="11" t="n">
        <v>14.72</v>
      </c>
    </row>
    <row r="14">
      <c r="A14" s="4" t="inlineStr">
        <is>
          <t>Weighted Average Grant Date Fair Value, Ending balance | $ / shares</t>
        </is>
      </c>
      <c r="B14" s="8" t="n">
        <v>16.02</v>
      </c>
    </row>
    <row r="15">
      <c r="A15" s="4" t="inlineStr">
        <is>
          <t>Restricted Stock Units [Member] | Sterling Acquisition Award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outstanding beginning balance | shares</t>
        </is>
      </c>
      <c r="B17" s="5" t="n">
        <v>89673</v>
      </c>
    </row>
    <row r="18">
      <c r="A18" s="4" t="inlineStr">
        <is>
          <t>Number of units, vested | shares</t>
        </is>
      </c>
      <c r="B18" s="5" t="n">
        <v>-69431</v>
      </c>
    </row>
    <row r="19">
      <c r="A19" s="4" t="inlineStr">
        <is>
          <t>Number of units, forfeited | shares</t>
        </is>
      </c>
      <c r="B19" s="5" t="n">
        <v>-1789</v>
      </c>
    </row>
    <row r="20">
      <c r="A20" s="4" t="inlineStr">
        <is>
          <t>Number of units, outstanding ending balance | shares</t>
        </is>
      </c>
      <c r="B20" s="5" t="n">
        <v>18453</v>
      </c>
    </row>
    <row r="21">
      <c r="A21" s="4" t="inlineStr">
        <is>
          <t>Weighted Average Grant Date Fair Value, beginning value | $ / shares</t>
        </is>
      </c>
      <c r="B21" s="10" t="n">
        <v>18.7</v>
      </c>
    </row>
    <row r="22">
      <c r="A22" s="4" t="inlineStr">
        <is>
          <t>Weighted Average Grant Date Fair Value, Vested | $ / shares</t>
        </is>
      </c>
      <c r="B22" s="13" t="n">
        <v>18.7</v>
      </c>
    </row>
    <row r="23">
      <c r="A23" s="4" t="inlineStr">
        <is>
          <t>Weighted Average Grant Date Fair Value, Forfeited | $ / shares</t>
        </is>
      </c>
      <c r="B23" s="13" t="n">
        <v>18.7</v>
      </c>
    </row>
    <row r="24">
      <c r="A24" s="4" t="inlineStr">
        <is>
          <t>Weighted Average Grant Date Fair Value, Ending balance | $ / shares</t>
        </is>
      </c>
      <c r="B24" s="10" t="n">
        <v>18.7</v>
      </c>
    </row>
    <row r="25">
      <c r="A25" s="4" t="inlineStr">
        <is>
          <t>Restricted Stock [Member] | 2021 Equity Plan [Member]</t>
        </is>
      </c>
      <c r="B25" s="4" t="inlineStr">
        <is>
          <t xml:space="preserve"> </t>
        </is>
      </c>
    </row>
    <row r="26">
      <c r="A26" s="3" t="inlineStr">
        <is>
          <t>Share-Based Compensation Arrangement by Share-Based Payment Award [Line Items]</t>
        </is>
      </c>
      <c r="B26" s="4" t="inlineStr">
        <is>
          <t xml:space="preserve"> </t>
        </is>
      </c>
    </row>
    <row r="27">
      <c r="A27" s="4" t="inlineStr">
        <is>
          <t>Number of units, outstanding beginning balance | shares</t>
        </is>
      </c>
      <c r="B27" s="5" t="n">
        <v>1177743</v>
      </c>
    </row>
    <row r="28">
      <c r="A28" s="4" t="inlineStr">
        <is>
          <t>Number of units, vested | shares</t>
        </is>
      </c>
      <c r="B28" s="5" t="n">
        <v>-729520</v>
      </c>
    </row>
    <row r="29">
      <c r="A29" s="4" t="inlineStr">
        <is>
          <t>Number of units, outstanding ending balance | shares</t>
        </is>
      </c>
      <c r="B29" s="5" t="n">
        <v>448223</v>
      </c>
    </row>
    <row r="30">
      <c r="A30" s="4" t="inlineStr">
        <is>
          <t>Weighted Average Grant Date Fair Value, beginning value | $ / shares</t>
        </is>
      </c>
      <c r="B30" s="8" t="n">
        <v>10.01</v>
      </c>
    </row>
    <row r="31">
      <c r="A31" s="4" t="inlineStr">
        <is>
          <t>Weighted Average Grant Date Fair Value, Vested | $ / shares</t>
        </is>
      </c>
      <c r="B31" s="11" t="n">
        <v>11.42</v>
      </c>
    </row>
    <row r="32">
      <c r="A32" s="4" t="inlineStr">
        <is>
          <t>Weighted Average Grant Date Fair Value, Ending balance | $ / shares</t>
        </is>
      </c>
      <c r="B32" s="8" t="n">
        <v>11.74</v>
      </c>
    </row>
    <row r="33">
      <c r="A33" s="4" t="inlineStr">
        <is>
          <t>Restricted Stock [Member] | Sterling Acquisition Awards [Member]</t>
        </is>
      </c>
      <c r="B33" s="4" t="inlineStr">
        <is>
          <t xml:space="preserve"> </t>
        </is>
      </c>
    </row>
    <row r="34">
      <c r="A34" s="3" t="inlineStr">
        <is>
          <t>Share-Based Compensation Arrangement by Share-Based Payment Award [Line Items]</t>
        </is>
      </c>
      <c r="B34" s="4" t="inlineStr">
        <is>
          <t xml:space="preserve"> </t>
        </is>
      </c>
    </row>
    <row r="35">
      <c r="A35" s="4" t="inlineStr">
        <is>
          <t>Number of units, outstanding beginning balance | shares</t>
        </is>
      </c>
      <c r="B35" s="5" t="n">
        <v>692714</v>
      </c>
    </row>
    <row r="36">
      <c r="A36" s="4" t="inlineStr">
        <is>
          <t>Number of units, vested | shares</t>
        </is>
      </c>
      <c r="B36" s="5" t="n">
        <v>-271992</v>
      </c>
    </row>
    <row r="37">
      <c r="A37" s="4" t="inlineStr">
        <is>
          <t>Number of units, forfeited | shares</t>
        </is>
      </c>
      <c r="B37" s="5" t="n">
        <v>-24594</v>
      </c>
    </row>
    <row r="38">
      <c r="A38" s="4" t="inlineStr">
        <is>
          <t>Number of units, outstanding ending balance | shares</t>
        </is>
      </c>
      <c r="B38" s="5" t="n">
        <v>396128</v>
      </c>
    </row>
    <row r="39">
      <c r="A39" s="4" t="inlineStr">
        <is>
          <t>Weighted Average Grant Date Fair Value, beginning value | $ / shares</t>
        </is>
      </c>
      <c r="B39" s="10" t="n">
        <v>18.7</v>
      </c>
    </row>
    <row r="40">
      <c r="A40" s="4" t="inlineStr">
        <is>
          <t>Weighted Average Grant Date Fair Value, Vested | $ / shares</t>
        </is>
      </c>
      <c r="B40" s="13" t="n">
        <v>18.7</v>
      </c>
    </row>
    <row r="41">
      <c r="A41" s="4" t="inlineStr">
        <is>
          <t>Weighted Average Grant Date Fair Value, Forfeited | $ / shares</t>
        </is>
      </c>
      <c r="B41" s="13" t="n">
        <v>18.7</v>
      </c>
    </row>
    <row r="42">
      <c r="A42" s="4" t="inlineStr">
        <is>
          <t>Weighted Average Grant Date Fair Value, Ending balance | $ / shares</t>
        </is>
      </c>
      <c r="B42" s="10" t="n">
        <v>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Additional Information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250000000</v>
      </c>
      <c r="C3" s="5" t="n">
        <v>25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Indemnity liability</t>
        </is>
      </c>
      <c r="B3" s="10" t="n">
        <v>11.2</v>
      </c>
      <c r="C3" s="10"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3 Months Ended</t>
        </is>
      </c>
    </row>
    <row r="2">
      <c r="B2" s="2" t="inlineStr">
        <is>
          <t>Mar. 31, 2025 USD ($)</t>
        </is>
      </c>
    </row>
    <row r="3">
      <c r="A3" s="3" t="inlineStr">
        <is>
          <t>Related Party Transaction [Line Items]</t>
        </is>
      </c>
      <c r="B3" s="4" t="inlineStr">
        <is>
          <t xml:space="preserve"> </t>
        </is>
      </c>
    </row>
    <row r="4">
      <c r="A4" s="4" t="inlineStr">
        <is>
          <t>Related party transaction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Loss [Member]</t>
        </is>
      </c>
    </row>
    <row r="2">
      <c r="A2" s="4" t="inlineStr">
        <is>
          <t>Balance, beginning at Dec. 31, 2023</t>
        </is>
      </c>
      <c r="B2" s="6" t="n">
        <v>906733</v>
      </c>
      <c r="C2" s="6" t="n">
        <v>145</v>
      </c>
      <c r="D2" s="6" t="n">
        <v>977290</v>
      </c>
      <c r="E2" s="6" t="n">
        <v>-49545</v>
      </c>
      <c r="F2" s="6" t="n">
        <v>-21157</v>
      </c>
    </row>
    <row r="3">
      <c r="A3" s="4" t="inlineStr">
        <is>
          <t>Share-based compensation</t>
        </is>
      </c>
      <c r="B3" s="5" t="n">
        <v>4751</v>
      </c>
      <c r="C3" s="5" t="n">
        <v>0</v>
      </c>
      <c r="D3" s="5" t="n">
        <v>4751</v>
      </c>
      <c r="E3" s="5" t="n">
        <v>0</v>
      </c>
      <c r="F3" s="5" t="n">
        <v>0</v>
      </c>
    </row>
    <row r="4">
      <c r="A4" s="4" t="inlineStr">
        <is>
          <t>Forfeitures of previously declared cash dividends</t>
        </is>
      </c>
      <c r="B4" s="5" t="n">
        <v>6</v>
      </c>
      <c r="C4" s="5" t="n">
        <v>0</v>
      </c>
      <c r="D4" s="5" t="n">
        <v>6</v>
      </c>
      <c r="E4" s="5" t="n">
        <v>0</v>
      </c>
      <c r="F4" s="5" t="n">
        <v>0</v>
      </c>
    </row>
    <row r="5">
      <c r="A5" s="4" t="inlineStr">
        <is>
          <t>Proceeds from issuance of common stock under share-based compensation plans</t>
        </is>
      </c>
      <c r="B5" s="5" t="n">
        <v>976</v>
      </c>
      <c r="C5" s="5" t="n">
        <v>0</v>
      </c>
      <c r="D5" s="5" t="n">
        <v>976</v>
      </c>
      <c r="E5" s="5" t="n">
        <v>0</v>
      </c>
      <c r="F5" s="5" t="n">
        <v>0</v>
      </c>
    </row>
    <row r="6">
      <c r="A6" s="4" t="inlineStr">
        <is>
          <t>Common stock withheld for tax obligations on restricted stock unit and option settlement</t>
        </is>
      </c>
      <c r="B6" s="5" t="n">
        <v>-41</v>
      </c>
      <c r="C6" s="5" t="n">
        <v>0</v>
      </c>
      <c r="D6" s="5" t="n">
        <v>-41</v>
      </c>
      <c r="E6" s="5" t="n">
        <v>0</v>
      </c>
      <c r="F6" s="5" t="n">
        <v>0</v>
      </c>
    </row>
    <row r="7">
      <c r="A7" s="4" t="inlineStr">
        <is>
          <t>Foreign currency translation</t>
        </is>
      </c>
      <c r="B7" s="5" t="n">
        <v>-1773</v>
      </c>
      <c r="C7" s="5" t="n">
        <v>0</v>
      </c>
      <c r="D7" s="5" t="n">
        <v>0</v>
      </c>
      <c r="E7" s="5" t="n">
        <v>0</v>
      </c>
      <c r="F7" s="5" t="n">
        <v>-1773</v>
      </c>
    </row>
    <row r="8">
      <c r="A8" s="4" t="inlineStr">
        <is>
          <t>Net Income (Loss)</t>
        </is>
      </c>
      <c r="B8" s="5" t="n">
        <v>-2908</v>
      </c>
      <c r="C8" s="5" t="n">
        <v>0</v>
      </c>
      <c r="D8" s="5" t="n">
        <v>0</v>
      </c>
      <c r="E8" s="5" t="n">
        <v>-2908</v>
      </c>
      <c r="F8" s="5" t="n">
        <v>0</v>
      </c>
    </row>
    <row r="9">
      <c r="A9" s="4" t="inlineStr">
        <is>
          <t>Balance, ending at Mar. 31, 2024</t>
        </is>
      </c>
      <c r="B9" s="5" t="n">
        <v>907744</v>
      </c>
      <c r="C9" s="5" t="n">
        <v>145</v>
      </c>
      <c r="D9" s="5" t="n">
        <v>982982</v>
      </c>
      <c r="E9" s="5" t="n">
        <v>-52453</v>
      </c>
      <c r="F9" s="5" t="n">
        <v>-22930</v>
      </c>
    </row>
    <row r="10">
      <c r="A10" s="4" t="inlineStr">
        <is>
          <t>Balance, beginning at Dec. 31, 2024</t>
        </is>
      </c>
      <c r="B10" s="5" t="n">
        <v>1307039</v>
      </c>
      <c r="C10" s="5" t="n">
        <v>173</v>
      </c>
      <c r="D10" s="5" t="n">
        <v>1504007</v>
      </c>
      <c r="E10" s="5" t="n">
        <v>-159808</v>
      </c>
      <c r="F10" s="5" t="n">
        <v>-37333</v>
      </c>
    </row>
    <row r="11">
      <c r="A11" s="4" t="inlineStr">
        <is>
          <t>Share-based compensation</t>
        </is>
      </c>
      <c r="B11" s="5" t="n">
        <v>7967</v>
      </c>
      <c r="C11" s="5" t="n">
        <v>0</v>
      </c>
      <c r="D11" s="5" t="n">
        <v>7967</v>
      </c>
      <c r="E11" s="5" t="n">
        <v>0</v>
      </c>
      <c r="F11" s="5" t="n">
        <v>0</v>
      </c>
    </row>
    <row r="12">
      <c r="A12" s="4" t="inlineStr">
        <is>
          <t>Forfeitures of previously declared cash dividends</t>
        </is>
      </c>
      <c r="B12" s="5" t="n">
        <v>5</v>
      </c>
      <c r="C12" s="5" t="n">
        <v>0</v>
      </c>
      <c r="D12" s="5" t="n">
        <v>5</v>
      </c>
      <c r="E12" s="5" t="n">
        <v>0</v>
      </c>
      <c r="F12" s="5" t="n">
        <v>0</v>
      </c>
    </row>
    <row r="13">
      <c r="A13" s="4" t="inlineStr">
        <is>
          <t>Proceeds from issuance of common stock under share-based compensation plans</t>
        </is>
      </c>
      <c r="B13" s="5" t="n">
        <v>1690</v>
      </c>
      <c r="C13" s="5" t="n">
        <v>2</v>
      </c>
      <c r="D13" s="5" t="n">
        <v>1688</v>
      </c>
      <c r="E13" s="5" t="n">
        <v>0</v>
      </c>
      <c r="F13" s="5" t="n">
        <v>0</v>
      </c>
    </row>
    <row r="14">
      <c r="A14" s="4" t="inlineStr">
        <is>
          <t>Common stock withheld for tax obligations on restricted stock unit and option settlement</t>
        </is>
      </c>
      <c r="B14" s="5" t="n">
        <v>-2205</v>
      </c>
      <c r="C14" s="5" t="n">
        <v>-1</v>
      </c>
      <c r="D14" s="5" t="n">
        <v>-2204</v>
      </c>
      <c r="E14" s="5" t="n">
        <v>0</v>
      </c>
      <c r="F14" s="5" t="n">
        <v>0</v>
      </c>
    </row>
    <row r="15">
      <c r="A15" s="4" t="inlineStr">
        <is>
          <t>Foreign currency translation</t>
        </is>
      </c>
      <c r="B15" s="5" t="n">
        <v>5453</v>
      </c>
      <c r="C15" s="5" t="n">
        <v>0</v>
      </c>
      <c r="D15" s="5" t="n">
        <v>0</v>
      </c>
      <c r="E15" s="5" t="n">
        <v>0</v>
      </c>
      <c r="F15" s="5" t="n">
        <v>5453</v>
      </c>
    </row>
    <row r="16">
      <c r="A16" s="4" t="inlineStr">
        <is>
          <t>Net Income (Loss)</t>
        </is>
      </c>
      <c r="B16" s="5" t="n">
        <v>-41194</v>
      </c>
      <c r="C16" s="5" t="n">
        <v>0</v>
      </c>
      <c r="D16" s="5" t="n">
        <v>0</v>
      </c>
      <c r="E16" s="5" t="n">
        <v>-41194</v>
      </c>
      <c r="F16" s="5" t="n">
        <v>0</v>
      </c>
    </row>
    <row r="17">
      <c r="A17" s="4" t="inlineStr">
        <is>
          <t>Balance, ending at Mar. 31, 2025</t>
        </is>
      </c>
      <c r="B17" s="6" t="n">
        <v>1278755</v>
      </c>
      <c r="C17" s="6" t="n">
        <v>174</v>
      </c>
      <c r="D17" s="6" t="n">
        <v>1511463</v>
      </c>
      <c r="E17" s="6" t="n">
        <v>-201002</v>
      </c>
      <c r="F17" s="6" t="n">
        <v>-31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3863961</v>
      </c>
      <c r="C4" s="5" t="n">
        <v>328785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Income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net (loss) income per share</t>
        </is>
      </c>
      <c r="B4" s="8" t="n">
        <v>-0.24</v>
      </c>
      <c r="C4" s="8" t="n">
        <v>-0.02</v>
      </c>
    </row>
    <row r="5">
      <c r="A5" s="4" t="inlineStr">
        <is>
          <t>Diluted net (loss) income per share</t>
        </is>
      </c>
      <c r="B5" s="8" t="n">
        <v>-0.24</v>
      </c>
      <c r="C5" s="8" t="n">
        <v>-0.02</v>
      </c>
    </row>
    <row r="6">
      <c r="A6" s="3" t="inlineStr">
        <is>
          <t>Numerator:</t>
        </is>
      </c>
      <c r="B6" s="4" t="inlineStr">
        <is>
          <t xml:space="preserve"> </t>
        </is>
      </c>
      <c r="C6" s="4" t="inlineStr">
        <is>
          <t xml:space="preserve"> </t>
        </is>
      </c>
    </row>
    <row r="7">
      <c r="A7" s="4" t="inlineStr">
        <is>
          <t>NET LOSS</t>
        </is>
      </c>
      <c r="B7" s="6" t="n">
        <v>-41194</v>
      </c>
      <c r="C7" s="6" t="n">
        <v>-2908</v>
      </c>
    </row>
    <row r="8">
      <c r="A8" s="3" t="inlineStr">
        <is>
          <t>Denominator:</t>
        </is>
      </c>
      <c r="B8" s="4" t="inlineStr">
        <is>
          <t xml:space="preserve"> </t>
        </is>
      </c>
      <c r="C8" s="4" t="inlineStr">
        <is>
          <t xml:space="preserve"> </t>
        </is>
      </c>
    </row>
    <row r="9">
      <c r="A9" s="4" t="inlineStr">
        <is>
          <t>Weighted average number of shares outstanding - basic</t>
        </is>
      </c>
      <c r="B9" s="5" t="n">
        <v>172756497</v>
      </c>
      <c r="C9" s="5" t="n">
        <v>143591713</v>
      </c>
    </row>
    <row r="10">
      <c r="A10" s="4" t="inlineStr">
        <is>
          <t>Weighted average number of shares outstanding - diluted</t>
        </is>
      </c>
      <c r="B10" s="5" t="n">
        <v>172756497</v>
      </c>
      <c r="C10" s="5" t="n">
        <v>1435917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Adjusted EBITDA Reconciled to Net Income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C4" s="6" t="n">
        <v>354588</v>
      </c>
      <c r="D4" s="6" t="n">
        <v>169416</v>
      </c>
    </row>
    <row r="5">
      <c r="A5" s="4" t="inlineStr">
        <is>
          <t>Total Adjusted EBITDA</t>
        </is>
      </c>
      <c r="C5" s="5" t="n">
        <v>92112</v>
      </c>
      <c r="D5" s="5" t="n">
        <v>46558</v>
      </c>
    </row>
    <row r="6">
      <c r="A6" s="4" t="inlineStr">
        <is>
          <t>Interest expense, net</t>
        </is>
      </c>
      <c r="C6" s="5" t="n">
        <v>46580</v>
      </c>
      <c r="D6" s="5" t="n">
        <v>3570</v>
      </c>
    </row>
    <row r="7">
      <c r="A7" s="4" t="inlineStr">
        <is>
          <t>Provision (benefit) for income taxes</t>
        </is>
      </c>
      <c r="C7" s="5" t="n">
        <v>2231</v>
      </c>
      <c r="D7" s="5" t="n">
        <v>-1388</v>
      </c>
    </row>
    <row r="8">
      <c r="A8" s="4" t="inlineStr">
        <is>
          <t>Depreciation and amortization</t>
        </is>
      </c>
      <c r="C8" s="5" t="n">
        <v>61666</v>
      </c>
      <c r="D8" s="5" t="n">
        <v>29822</v>
      </c>
    </row>
    <row r="9">
      <c r="A9" s="4" t="inlineStr">
        <is>
          <t>Shares based compensation</t>
        </is>
      </c>
      <c r="C9" s="5" t="n">
        <v>7967</v>
      </c>
      <c r="D9" s="5" t="n">
        <v>4751</v>
      </c>
    </row>
    <row r="10">
      <c r="A10" s="4" t="inlineStr">
        <is>
          <t>Transaction and acquisition-related charges</t>
        </is>
      </c>
      <c r="B10" s="4" t="inlineStr">
        <is>
          <t>[1]</t>
        </is>
      </c>
      <c r="C10" s="5" t="n">
        <v>3996</v>
      </c>
      <c r="D10" s="5" t="n">
        <v>11992</v>
      </c>
    </row>
    <row r="11">
      <c r="A11" s="4" t="inlineStr">
        <is>
          <t>Integration, restructuring, and other charges</t>
        </is>
      </c>
      <c r="B11" s="4" t="inlineStr">
        <is>
          <t>[2]</t>
        </is>
      </c>
      <c r="C11" s="6" t="n">
        <v>10866</v>
      </c>
      <c r="D11" s="6" t="n">
        <v>719</v>
      </c>
    </row>
    <row r="12">
      <c r="A12" s="4" t="inlineStr">
        <is>
          <t>Restructuring Charges, Statement of Income or Comprehensive Income [Extensible Enumeration]</t>
        </is>
      </c>
      <c r="C12" s="4" t="inlineStr">
        <is>
          <t>NET LOSS</t>
        </is>
      </c>
      <c r="D12" s="4" t="inlineStr">
        <is>
          <t>NET LOSS</t>
        </is>
      </c>
    </row>
    <row r="13">
      <c r="A13" s="4" t="inlineStr">
        <is>
          <t>NET LOSS</t>
        </is>
      </c>
      <c r="C13" s="6" t="n">
        <v>-41194</v>
      </c>
      <c r="D13" s="6" t="n">
        <v>-2908</v>
      </c>
    </row>
    <row r="14">
      <c r="A14" s="4" t="inlineStr">
        <is>
          <t>Intersegment Revenue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s</t>
        </is>
      </c>
      <c r="C16" s="5" t="n">
        <v>-2058</v>
      </c>
      <c r="D16" s="5" t="n">
        <v>-1734</v>
      </c>
    </row>
    <row r="17">
      <c r="A17" s="4" t="inlineStr">
        <is>
          <t>Total Revenu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s</t>
        </is>
      </c>
      <c r="C19" s="5" t="n">
        <v>356646</v>
      </c>
      <c r="D19" s="5" t="n">
        <v>171150</v>
      </c>
    </row>
    <row r="20">
      <c r="A20" s="4" t="inlineStr">
        <is>
          <t>First Advantage America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venues</t>
        </is>
      </c>
      <c r="C22" s="5" t="n">
        <v>144862</v>
      </c>
      <c r="D22" s="5" t="n">
        <v>148812</v>
      </c>
    </row>
    <row r="23">
      <c r="A23" s="4" t="inlineStr">
        <is>
          <t>Adjusted cost of services</t>
        </is>
      </c>
      <c r="C23" s="5" t="n">
        <v>74183</v>
      </c>
      <c r="D23" s="5" t="n">
        <v>76070</v>
      </c>
    </row>
    <row r="24">
      <c r="A24" s="4" t="inlineStr">
        <is>
          <t>Other segment items</t>
        </is>
      </c>
      <c r="C24" s="5" t="n">
        <v>30863</v>
      </c>
      <c r="D24" s="5" t="n">
        <v>29388</v>
      </c>
    </row>
    <row r="25">
      <c r="A25" s="4" t="inlineStr">
        <is>
          <t>Total Adjusted EBITDA</t>
        </is>
      </c>
      <c r="C25" s="5" t="n">
        <v>40307</v>
      </c>
      <c r="D25" s="5" t="n">
        <v>43669</v>
      </c>
    </row>
    <row r="26">
      <c r="A26" s="4" t="inlineStr">
        <is>
          <t>First Advantage Americas [Member] | Intersegment Revenue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revenues</t>
        </is>
      </c>
      <c r="C28" s="5" t="n">
        <v>-491</v>
      </c>
      <c r="D28" s="5" t="n">
        <v>-315</v>
      </c>
    </row>
    <row r="29">
      <c r="A29" s="4" t="inlineStr">
        <is>
          <t>First Advantage Americas [Member] | Total Revenue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revenues</t>
        </is>
      </c>
      <c r="C31" s="5" t="n">
        <v>145353</v>
      </c>
      <c r="D31" s="5" t="n">
        <v>149127</v>
      </c>
    </row>
    <row r="32">
      <c r="A32" s="4" t="inlineStr">
        <is>
          <t>First Advantage International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Total revenues</t>
        </is>
      </c>
      <c r="C34" s="5" t="n">
        <v>22512</v>
      </c>
      <c r="D34" s="5" t="n">
        <v>20604</v>
      </c>
    </row>
    <row r="35">
      <c r="A35" s="4" t="inlineStr">
        <is>
          <t>Adjusted cost of services</t>
        </is>
      </c>
      <c r="C35" s="5" t="n">
        <v>13848</v>
      </c>
      <c r="D35" s="5" t="n">
        <v>12837</v>
      </c>
    </row>
    <row r="36">
      <c r="A36" s="4" t="inlineStr">
        <is>
          <t>Other segment items</t>
        </is>
      </c>
      <c r="C36" s="5" t="n">
        <v>6561</v>
      </c>
      <c r="D36" s="5" t="n">
        <v>6297</v>
      </c>
    </row>
    <row r="37">
      <c r="A37" s="4" t="inlineStr">
        <is>
          <t>Total Adjusted EBITDA</t>
        </is>
      </c>
      <c r="C37" s="5" t="n">
        <v>3366</v>
      </c>
      <c r="D37" s="5" t="n">
        <v>2889</v>
      </c>
    </row>
    <row r="38">
      <c r="A38" s="4" t="inlineStr">
        <is>
          <t>First Advantage International [Member] | Intersegment Revenues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Total revenues</t>
        </is>
      </c>
      <c r="C40" s="5" t="n">
        <v>-1263</v>
      </c>
      <c r="D40" s="5" t="n">
        <v>-1419</v>
      </c>
    </row>
    <row r="41">
      <c r="A41" s="4" t="inlineStr">
        <is>
          <t>First Advantage International [Member] | Total Revenues [Memb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Total revenues</t>
        </is>
      </c>
      <c r="C43" s="5" t="n">
        <v>23775</v>
      </c>
      <c r="D43" s="5" t="n">
        <v>22023</v>
      </c>
    </row>
    <row r="44">
      <c r="A44" s="4" t="inlineStr">
        <is>
          <t>Sterling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Total revenues</t>
        </is>
      </c>
      <c r="C46" s="5" t="n">
        <v>187214</v>
      </c>
      <c r="D46" s="5" t="n">
        <v>0</v>
      </c>
    </row>
    <row r="47">
      <c r="A47" s="4" t="inlineStr">
        <is>
          <t>Adjusted cost of services</t>
        </is>
      </c>
      <c r="C47" s="5" t="n">
        <v>104802</v>
      </c>
      <c r="D47" s="5" t="n">
        <v>0</v>
      </c>
    </row>
    <row r="48">
      <c r="A48" s="4" t="inlineStr">
        <is>
          <t>Other segment items</t>
        </is>
      </c>
      <c r="C48" s="5" t="n">
        <v>34277</v>
      </c>
      <c r="D48" s="5" t="n">
        <v>0</v>
      </c>
    </row>
    <row r="49">
      <c r="A49" s="4" t="inlineStr">
        <is>
          <t>Total Adjusted EBITDA</t>
        </is>
      </c>
      <c r="C49" s="5" t="n">
        <v>48439</v>
      </c>
      <c r="D49" s="5" t="n">
        <v>0</v>
      </c>
    </row>
    <row r="50">
      <c r="A50" s="4" t="inlineStr">
        <is>
          <t>Transaction and acquisition-related charges</t>
        </is>
      </c>
      <c r="C50" s="5" t="n">
        <v>3800</v>
      </c>
      <c r="D50" s="4" t="inlineStr">
        <is>
          <t xml:space="preserve"> </t>
        </is>
      </c>
    </row>
    <row r="51">
      <c r="A51" s="4" t="inlineStr">
        <is>
          <t>Integration, restructuring, and other charges</t>
        </is>
      </c>
      <c r="C51" s="5" t="n">
        <v>7800</v>
      </c>
      <c r="D51" s="4" t="inlineStr">
        <is>
          <t xml:space="preserve"> </t>
        </is>
      </c>
    </row>
    <row r="52">
      <c r="A52" s="4" t="inlineStr">
        <is>
          <t>Sterling [Member] | Intersegment Revenues [Member]</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Total revenues</t>
        </is>
      </c>
      <c r="C54" s="5" t="n">
        <v>-304</v>
      </c>
      <c r="D54" s="5" t="n">
        <v>0</v>
      </c>
    </row>
    <row r="55">
      <c r="A55" s="4" t="inlineStr">
        <is>
          <t>Sterling [Member] | Total Revenues [Member]</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Total revenues</t>
        </is>
      </c>
      <c r="C57" s="6" t="n">
        <v>187518</v>
      </c>
      <c r="D57" s="6" t="n">
        <v>0</v>
      </c>
    </row>
    <row r="58"/>
    <row r="59">
      <c r="A59" s="4" t="inlineStr">
        <is>
          <t>[1] Represents charges incurred related to acquisitions and similar transactions, primarily consisting of change in control-related costs, professional service fees, and other third-party costs. Transaction and acquisition related charges for the three months ended March 31, 2025 include approximately $ 3.8 million of expense associated with the Sterling Acquisition. The three months ended March 31, 2024 include approximately $ 11.1 million of expense associated with the Sterling Acquisition, as well as incremental professional service fees incurred related to the Company's initial public offering and the subsequent one-time compliance efforts. Represents charges from organizational restructuring and integration activities, non-cash, and other charges primarily related to nonrecurring legal exposures, foreign currency (gains) losses, (gains) losses on the sale of assets, and other non-recurring items. Integration, restructuring, and other charges for the three months ended March 31, 2025 include approximately $ 7.8 million of expense associated with the integration of Sterling.</t>
        </is>
      </c>
    </row>
  </sheetData>
  <mergeCells count="4">
    <mergeCell ref="A1:B2"/>
    <mergeCell ref="C1:D1"/>
    <mergeCell ref="A59:C59"/>
    <mergeCell ref="A58:C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Adjusted EBITDA Reconciled to Net Income (Parenthetical)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ransaction and acquisition-related charges</t>
        </is>
      </c>
      <c r="B4" s="4" t="inlineStr">
        <is>
          <t>[1]</t>
        </is>
      </c>
      <c r="C4" s="6" t="n">
        <v>3996</v>
      </c>
      <c r="D4" s="6" t="n">
        <v>11992</v>
      </c>
    </row>
    <row r="5">
      <c r="A5" s="4" t="inlineStr">
        <is>
          <t>Integration, restructuring, and other charges</t>
        </is>
      </c>
      <c r="B5" s="4" t="inlineStr">
        <is>
          <t>[2]</t>
        </is>
      </c>
      <c r="C5" s="5" t="n">
        <v>10866</v>
      </c>
      <c r="D5" s="5" t="n">
        <v>719</v>
      </c>
    </row>
    <row r="6">
      <c r="A6" s="4" t="inlineStr">
        <is>
          <t>Sterling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Transaction and acquisition-related charges</t>
        </is>
      </c>
      <c r="C8" s="5" t="n">
        <v>3800</v>
      </c>
      <c r="D8" s="4" t="inlineStr">
        <is>
          <t xml:space="preserve"> </t>
        </is>
      </c>
    </row>
    <row r="9">
      <c r="A9" s="4" t="inlineStr">
        <is>
          <t>Transaction and acquisition related charges</t>
        </is>
      </c>
      <c r="C9" s="4" t="inlineStr">
        <is>
          <t xml:space="preserve"> </t>
        </is>
      </c>
      <c r="D9" s="6" t="n">
        <v>11100</v>
      </c>
    </row>
    <row r="10">
      <c r="A10" s="4" t="inlineStr">
        <is>
          <t>Integration, restructuring, and other charges</t>
        </is>
      </c>
      <c r="C10" s="6" t="n">
        <v>7800</v>
      </c>
      <c r="D10" s="4" t="inlineStr">
        <is>
          <t xml:space="preserve"> </t>
        </is>
      </c>
    </row>
    <row r="11"/>
    <row r="12">
      <c r="A12" s="4" t="inlineStr">
        <is>
          <t>[1] Represents charges incurred related to acquisitions and similar transactions, primarily consisting of change in control-related costs, professional service fees, and other third-party costs. Transaction and acquisition related charges for the three months ended March 31, 2025 include approximately $ 3.8 million of expense associated with the Sterling Acquisition. The three months ended March 31, 2024 include approximately $ 11.1 million of expense associated with the Sterling Acquisition, as well as incremental professional service fees incurred related to the Company's initial public offering and the subsequent one-time compliance efforts. Represents charges from organizational restructuring and integration activities, non-cash, and other charges primarily related to nonrecurring legal exposures, foreign currency (gains) losses, (gains) losses on the sale of assets, and other non-recurring items. Integration, restructuring, and other charges for the three months ended March 31, 2025 include approximately $ 7.8 million of expense associated with the integration of Sterling.</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Revenues by Geographic Region (Details) - USD ($) $ in Thousand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Total revenues</t>
        </is>
      </c>
      <c r="C4" s="6" t="n">
        <v>354588</v>
      </c>
      <c r="D4" s="6" t="n">
        <v>169416</v>
      </c>
    </row>
    <row r="5">
      <c r="A5" s="4" t="inlineStr">
        <is>
          <t>Total Adjusted EBITDA</t>
        </is>
      </c>
      <c r="C5" s="5" t="n">
        <v>92112</v>
      </c>
      <c r="D5" s="5" t="n">
        <v>46558</v>
      </c>
    </row>
    <row r="6">
      <c r="A6" s="4" t="inlineStr">
        <is>
          <t>Interest expense, net</t>
        </is>
      </c>
      <c r="C6" s="5" t="n">
        <v>46580</v>
      </c>
      <c r="D6" s="5" t="n">
        <v>3570</v>
      </c>
    </row>
    <row r="7">
      <c r="A7" s="4" t="inlineStr">
        <is>
          <t>Benefit for income taxes</t>
        </is>
      </c>
      <c r="C7" s="5" t="n">
        <v>-2231</v>
      </c>
      <c r="D7" s="5" t="n">
        <v>1388</v>
      </c>
    </row>
    <row r="8">
      <c r="A8" s="4" t="inlineStr">
        <is>
          <t>Depreciation and amortization</t>
        </is>
      </c>
      <c r="C8" s="5" t="n">
        <v>61666</v>
      </c>
      <c r="D8" s="5" t="n">
        <v>29822</v>
      </c>
    </row>
    <row r="9">
      <c r="A9" s="4" t="inlineStr">
        <is>
          <t>Shares based compensation</t>
        </is>
      </c>
      <c r="C9" s="5" t="n">
        <v>7967</v>
      </c>
      <c r="D9" s="5" t="n">
        <v>4751</v>
      </c>
    </row>
    <row r="10">
      <c r="A10" s="4" t="inlineStr">
        <is>
          <t>Transaction and acquisition-related charges</t>
        </is>
      </c>
      <c r="B10" s="4" t="inlineStr">
        <is>
          <t>[1]</t>
        </is>
      </c>
      <c r="C10" s="5" t="n">
        <v>3996</v>
      </c>
      <c r="D10" s="5" t="n">
        <v>11992</v>
      </c>
    </row>
    <row r="11">
      <c r="A11" s="4" t="inlineStr">
        <is>
          <t>Integration, restructuring, and other charges</t>
        </is>
      </c>
      <c r="B11" s="4" t="inlineStr">
        <is>
          <t>[2]</t>
        </is>
      </c>
      <c r="C11" s="5" t="n">
        <v>10866</v>
      </c>
      <c r="D11" s="5" t="n">
        <v>719</v>
      </c>
    </row>
    <row r="12">
      <c r="A12" s="4" t="inlineStr">
        <is>
          <t>NET LOSS</t>
        </is>
      </c>
      <c r="C12" s="5" t="n">
        <v>-41194</v>
      </c>
      <c r="D12" s="5" t="n">
        <v>-2908</v>
      </c>
    </row>
    <row r="13">
      <c r="A13" s="4" t="inlineStr">
        <is>
          <t>United States</t>
        </is>
      </c>
      <c r="C13" s="4" t="inlineStr">
        <is>
          <t xml:space="preserve"> </t>
        </is>
      </c>
      <c r="D13" s="4" t="inlineStr">
        <is>
          <t xml:space="preserve"> </t>
        </is>
      </c>
    </row>
    <row r="14">
      <c r="A14" s="3" t="inlineStr">
        <is>
          <t>Segment Reporting, Revenue Reconciling Item [Line Items]</t>
        </is>
      </c>
      <c r="C14" s="4" t="inlineStr">
        <is>
          <t xml:space="preserve"> </t>
        </is>
      </c>
      <c r="D14" s="4" t="inlineStr">
        <is>
          <t xml:space="preserve"> </t>
        </is>
      </c>
    </row>
    <row r="15">
      <c r="A15" s="4" t="inlineStr">
        <is>
          <t>Total revenues</t>
        </is>
      </c>
      <c r="C15" s="5" t="n">
        <v>303789</v>
      </c>
      <c r="D15" s="5" t="n">
        <v>146206</v>
      </c>
    </row>
    <row r="16">
      <c r="A16" s="4" t="inlineStr">
        <is>
          <t>All Other Countries</t>
        </is>
      </c>
      <c r="C16" s="4" t="inlineStr">
        <is>
          <t xml:space="preserve"> </t>
        </is>
      </c>
      <c r="D16" s="4" t="inlineStr">
        <is>
          <t xml:space="preserve"> </t>
        </is>
      </c>
    </row>
    <row r="17">
      <c r="A17" s="3" t="inlineStr">
        <is>
          <t>Segment Reporting, Revenue Reconciling Item [Line Items]</t>
        </is>
      </c>
      <c r="C17" s="4" t="inlineStr">
        <is>
          <t xml:space="preserve"> </t>
        </is>
      </c>
      <c r="D17" s="4" t="inlineStr">
        <is>
          <t xml:space="preserve"> </t>
        </is>
      </c>
    </row>
    <row r="18">
      <c r="A18" s="4" t="inlineStr">
        <is>
          <t>Total revenues</t>
        </is>
      </c>
      <c r="C18" s="6" t="n">
        <v>50799</v>
      </c>
      <c r="D18" s="6" t="n">
        <v>23210</v>
      </c>
    </row>
    <row r="19"/>
    <row r="20">
      <c r="A20" s="4" t="inlineStr">
        <is>
          <t>[1] Represents charges incurred related to acquisitions and similar transactions, primarily consisting of change in control-related costs, professional service fees, and other third-party costs. Transaction and acquisition related charges for the three months ended March 31, 2025 include approximately $ 3.8 million of expense associated with the Sterling Acquisition. The three months ended March 31, 2024 include approximately $ 11.1 million of expense associated with the Sterling Acquisition, as well as incremental professional service fees incurred related to the Company's initial public offering and the subsequent one-time compliance efforts. Represents charges from organizational restructuring and integration activities, non-cash, and other charges primarily related to nonrecurring legal exposures, foreign currency (gains) losses, (gains) losses on the sale of assets, and other non-recurring items. Integration, restructuring, and other charges for the three months ended March 31, 2025 include approximately $ 7.8 million of expense associated with the integration of Sterling.</t>
        </is>
      </c>
    </row>
  </sheetData>
  <mergeCells count="4">
    <mergeCell ref="A1:B2"/>
    <mergeCell ref="C1:D1"/>
    <mergeCell ref="A20:C20"/>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3387240</v>
      </c>
      <c r="C3" s="6" t="n">
        <v>34336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2951959</v>
      </c>
      <c r="C6" s="5" t="n">
        <v>2996933</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435281</v>
      </c>
      <c r="C9" s="6" t="n">
        <v>436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Reportable Segments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Total revenues</t>
        </is>
      </c>
      <c r="B5" s="6" t="n">
        <v>354588</v>
      </c>
      <c r="C5" s="6" t="n">
        <v>169416</v>
      </c>
    </row>
    <row r="6">
      <c r="A6" s="4" t="inlineStr">
        <is>
          <t>Non-U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50799</v>
      </c>
      <c r="C8" s="5" t="n">
        <v>23210</v>
      </c>
    </row>
    <row r="9">
      <c r="A9" s="4" t="inlineStr">
        <is>
          <t>Non-US [Member] | Geographic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0</v>
      </c>
      <c r="C11" s="6" t="n">
        <v>0</v>
      </c>
    </row>
    <row r="12">
      <c r="A12" s="4" t="inlineStr">
        <is>
          <t>Non-US [Member] | Revenue Benchmark | Geographic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sales</t>
        </is>
      </c>
      <c r="B14" s="9" t="n">
        <v>0.1</v>
      </c>
      <c r="C14" s="9" t="n">
        <v>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Additional Information) (Details) - Subsequent Event [Member] - USD ($) $ in Millions</t>
        </is>
      </c>
      <c r="B1" s="2" t="inlineStr">
        <is>
          <t>May 07, 2025</t>
        </is>
      </c>
      <c r="C1" s="2" t="inlineStr">
        <is>
          <t>Apr. 16, 2025</t>
        </is>
      </c>
    </row>
    <row r="2">
      <c r="A2" s="4" t="inlineStr">
        <is>
          <t>Interest Rate Swap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otional amount</t>
        </is>
      </c>
      <c r="B4" s="4" t="inlineStr">
        <is>
          <t xml:space="preserve"> </t>
        </is>
      </c>
      <c r="C4" s="6" t="n">
        <v>250</v>
      </c>
    </row>
    <row r="5">
      <c r="A5" s="4" t="inlineStr">
        <is>
          <t>Fixed rate</t>
        </is>
      </c>
      <c r="B5" s="4" t="inlineStr">
        <is>
          <t xml:space="preserve"> </t>
        </is>
      </c>
      <c r="C5" s="12" t="n">
        <v>0.0356</v>
      </c>
    </row>
    <row r="6">
      <c r="A6" s="4" t="inlineStr">
        <is>
          <t>Debt instrument effective date</t>
        </is>
      </c>
      <c r="B6" s="4" t="inlineStr">
        <is>
          <t xml:space="preserve"> </t>
        </is>
      </c>
      <c r="C6" s="4" t="inlineStr">
        <is>
          <t>Apr. 30,  2025</t>
        </is>
      </c>
    </row>
    <row r="7">
      <c r="A7" s="4" t="inlineStr">
        <is>
          <t>Maturity Date</t>
        </is>
      </c>
      <c r="B7" s="4" t="inlineStr">
        <is>
          <t xml:space="preserve"> </t>
        </is>
      </c>
      <c r="C7" s="4" t="inlineStr">
        <is>
          <t>Apr. 30,  2028</t>
        </is>
      </c>
    </row>
    <row r="8">
      <c r="A8" s="4" t="inlineStr">
        <is>
          <t>Amended First Lien Credit Facility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ayments of debt</t>
        </is>
      </c>
      <c r="B10" s="6" t="n">
        <v>15</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194</v>
      </c>
      <c r="C4" s="6" t="n">
        <v>-29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ne of our directors or officers (as defined in Rule 16a-1(f) of the Exchange Act) adopted , terminated , or modified a Rule 10b5-1 trading arrangement or non-Rule 10b5-1 trading arrangement (as such terms are defined in Item 408 of Regulation S-K), except as described in the table below.
Trading Arrangement
Director/Officer Name Title Date of Adoption/Termination Rule 10b5-1 (1) Non-Rule 10b5-1 Scheduled Expiration Date of Rule 10b5-1 Trading Plan (2) Aggregate Number of Securities to Be Purchased or Sold
Joelle Smith President Adopted February 28, 2025 X February 27, 2026 Sale of up to 69,402 shares of common stock in multiple transactions (1) Intended to satisfy the affirmative defense of Rule 10b5-1(c). (2) A trading plan may also expire on such earlier date that all transactions under the trading plan are comple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Joelle Smith Two [Member]</t>
        </is>
      </c>
      <c r="B11" s="4" t="inlineStr">
        <is>
          <t xml:space="preserve"> </t>
        </is>
      </c>
    </row>
    <row r="12">
      <c r="A12" s="3" t="inlineStr">
        <is>
          <t>Trading Arrangements, by Individual</t>
        </is>
      </c>
      <c r="B12" s="4" t="inlineStr">
        <is>
          <t xml:space="preserve"> </t>
        </is>
      </c>
    </row>
    <row r="13">
      <c r="A13" s="4" t="inlineStr">
        <is>
          <t>Name</t>
        </is>
      </c>
      <c r="B13" s="4" t="inlineStr">
        <is>
          <t>Joelle Smith</t>
        </is>
      </c>
    </row>
    <row r="14">
      <c r="A14" s="4" t="inlineStr">
        <is>
          <t>Title</t>
        </is>
      </c>
      <c r="B14" s="4" t="inlineStr">
        <is>
          <t>President</t>
        </is>
      </c>
    </row>
    <row r="15">
      <c r="A15" s="4" t="inlineStr">
        <is>
          <t>Rule 10b5-1 Arrangement Adopted</t>
        </is>
      </c>
      <c r="B15" s="4" t="inlineStr">
        <is>
          <t>true</t>
        </is>
      </c>
    </row>
    <row r="16">
      <c r="A16" s="4" t="inlineStr">
        <is>
          <t>Non-Rule 10b5-1 Arrangement Adopted</t>
        </is>
      </c>
      <c r="B16" s="4" t="inlineStr">
        <is>
          <t>false</t>
        </is>
      </c>
    </row>
    <row r="17">
      <c r="A17" s="4" t="inlineStr">
        <is>
          <t>Adoption Date</t>
        </is>
      </c>
      <c r="B17" s="4" t="inlineStr">
        <is>
          <t>February 28, 2025</t>
        </is>
      </c>
    </row>
    <row r="18">
      <c r="A18" s="4" t="inlineStr">
        <is>
          <t>Expiration Date</t>
        </is>
      </c>
      <c r="B18" s="4" t="inlineStr">
        <is>
          <t>February 27, 2026</t>
        </is>
      </c>
      <c r="C18" s="4" t="inlineStr">
        <is>
          <t>[1]</t>
        </is>
      </c>
    </row>
    <row r="19">
      <c r="A19" s="4" t="inlineStr">
        <is>
          <t>Aggregate Available</t>
        </is>
      </c>
      <c r="B19" s="5" t="n">
        <v>69402</v>
      </c>
    </row>
    <row r="20"/>
    <row r="21">
      <c r="A21" s="4" t="inlineStr">
        <is>
          <t>[1] A trading plan may also expire on such earlier date that all transactions under the trading plan are completed.</t>
        </is>
      </c>
    </row>
  </sheetData>
  <mergeCells count="5">
    <mergeCell ref="B2:C2"/>
    <mergeCell ref="A21:C21"/>
    <mergeCell ref="B1:C1"/>
    <mergeCell ref="A20:C20"/>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Organization, Nature of Business, and Basis of Presentation First Advantage Corporation, a Delaware corporation, was formed on November 15, 2019. Hereafter, First Advantage Corporation and its subsidiaries will collectively be referred to as the “Company.” The Company derives its revenues from a variety of background check and compliance services performed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candidate’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our customers keep their end customers, workforces, and other stakeholders safer, more productive, and more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and vehicle compliance, hiring tax credits and incentives, resident and tenant screening, employment eligibility, and investigative research. 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4.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Certain customers across various industries also historically increase their hiring throughout the second quarter of the year as winter concludes, and the school year ends, giving rise to student and graduate hiring, and increased commercial activity tied to outdoor activities. 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17Z</dcterms:created>
  <dcterms:modified xmlns:dcterms="http://purl.org/dc/terms/" xmlns:xsi="http://www.w3.org/2001/XMLSchema-instance" xsi:type="dcterms:W3CDTF">2025-05-08T20:15:19Z</dcterms:modified>
</cp:coreProperties>
</file>